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Defined Contribution Plan" sheetId="15" state="visible" r:id="rId15"/>
    <sheet xmlns:r="http://schemas.openxmlformats.org/officeDocument/2006/relationships" name="Related Part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Nature of Business and Basis _2" sheetId="23" state="visible" r:id="rId23"/>
    <sheet xmlns:r="http://schemas.openxmlformats.org/officeDocument/2006/relationships" name="Summary of Significant Accoun_4" sheetId="24" state="visible" r:id="rId24"/>
    <sheet xmlns:r="http://schemas.openxmlformats.org/officeDocument/2006/relationships" name="Marketable Securities - Summary" sheetId="25" state="visible" r:id="rId25"/>
    <sheet xmlns:r="http://schemas.openxmlformats.org/officeDocument/2006/relationships" name="Fair Value Measurements - Sched" sheetId="26" state="visible" r:id="rId26"/>
    <sheet xmlns:r="http://schemas.openxmlformats.org/officeDocument/2006/relationships" name="Fair Value Measurements - Addit" sheetId="27" state="visible" r:id="rId27"/>
    <sheet xmlns:r="http://schemas.openxmlformats.org/officeDocument/2006/relationships" name="Accrued Expenses - Schedule of " sheetId="28" state="visible" r:id="rId28"/>
    <sheet xmlns:r="http://schemas.openxmlformats.org/officeDocument/2006/relationships" name="Stock-Based Compensation - Summ" sheetId="29" state="visible" r:id="rId29"/>
    <sheet xmlns:r="http://schemas.openxmlformats.org/officeDocument/2006/relationships" name="Stock-Based Compensation - Addi" sheetId="30" state="visible" r:id="rId30"/>
    <sheet xmlns:r="http://schemas.openxmlformats.org/officeDocument/2006/relationships" name="Commitments and Contingencies -" sheetId="31" state="visible" r:id="rId31"/>
    <sheet xmlns:r="http://schemas.openxmlformats.org/officeDocument/2006/relationships" name="Defined Contribution Plan - Add" sheetId="32" state="visible" r:id="rId32"/>
    <sheet xmlns:r="http://schemas.openxmlformats.org/officeDocument/2006/relationships" name="Related Parties - Additional In"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File Number</t>
        </is>
      </c>
      <c r="B12" s="4" t="inlineStr">
        <is>
          <t>001-40671</t>
        </is>
      </c>
    </row>
    <row r="13">
      <c r="A13" s="4" t="inlineStr">
        <is>
          <t>Entity Registrant Name</t>
        </is>
      </c>
      <c r="B13" s="4" t="inlineStr">
        <is>
          <t>NUVALENT, INC.</t>
        </is>
      </c>
    </row>
    <row r="14">
      <c r="A14" s="4" t="inlineStr">
        <is>
          <t>Entity Central Index Key</t>
        </is>
      </c>
      <c r="B14" s="4" t="inlineStr">
        <is>
          <t>0001861560</t>
        </is>
      </c>
    </row>
    <row r="15">
      <c r="A15" s="4" t="inlineStr">
        <is>
          <t>Entity Incorporation, State or Country Code</t>
        </is>
      </c>
      <c r="B15" s="4" t="inlineStr">
        <is>
          <t>DE</t>
        </is>
      </c>
    </row>
    <row r="16">
      <c r="A16" s="4" t="inlineStr">
        <is>
          <t>Entity Tax Identification Number</t>
        </is>
      </c>
      <c r="B16" s="4" t="inlineStr">
        <is>
          <t>83-5112298</t>
        </is>
      </c>
    </row>
    <row r="17">
      <c r="A17" s="4" t="inlineStr">
        <is>
          <t>Entity Address, Address Line One</t>
        </is>
      </c>
      <c r="B17" s="4" t="inlineStr">
        <is>
          <t>One Broadway</t>
        </is>
      </c>
    </row>
    <row r="18">
      <c r="A18" s="4" t="inlineStr">
        <is>
          <t>Entity Address, Address Line Two</t>
        </is>
      </c>
      <c r="B18" s="4" t="inlineStr">
        <is>
          <t>14th Floor</t>
        </is>
      </c>
    </row>
    <row r="19">
      <c r="A19" s="4" t="inlineStr">
        <is>
          <t>Entity Address, City or Town</t>
        </is>
      </c>
      <c r="B19" s="4" t="inlineStr">
        <is>
          <t>Cambridge</t>
        </is>
      </c>
    </row>
    <row r="20">
      <c r="A20" s="4" t="inlineStr">
        <is>
          <t>Entity Address, State or Province</t>
        </is>
      </c>
      <c r="B20" s="4" t="inlineStr">
        <is>
          <t>MA</t>
        </is>
      </c>
    </row>
    <row r="21">
      <c r="A21" s="4" t="inlineStr">
        <is>
          <t>Entity Address, Postal Zip Code</t>
        </is>
      </c>
      <c r="B21" s="4" t="inlineStr">
        <is>
          <t>02142</t>
        </is>
      </c>
    </row>
    <row r="22">
      <c r="A22" s="4" t="inlineStr">
        <is>
          <t>City Area Code</t>
        </is>
      </c>
      <c r="B22" s="4" t="inlineStr">
        <is>
          <t>857</t>
        </is>
      </c>
    </row>
    <row r="23">
      <c r="A23" s="4" t="inlineStr">
        <is>
          <t>Local Phone Number</t>
        </is>
      </c>
      <c r="B23" s="4" t="inlineStr">
        <is>
          <t>357-7000</t>
        </is>
      </c>
    </row>
    <row r="24">
      <c r="A24" s="4" t="inlineStr">
        <is>
          <t>Title of 12(b) Security</t>
        </is>
      </c>
      <c r="B24" s="4" t="inlineStr">
        <is>
          <t>Class A Common Stock, par value $0.0001 per share</t>
        </is>
      </c>
    </row>
    <row r="25">
      <c r="A25" s="4" t="inlineStr">
        <is>
          <t>Trading Symbol</t>
        </is>
      </c>
      <c r="B25" s="4" t="inlineStr">
        <is>
          <t>NUVL</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Common Class A [Member]</t>
        </is>
      </c>
    </row>
    <row r="35">
      <c r="A35" s="3" t="inlineStr">
        <is>
          <t>Document Information [Line Items]</t>
        </is>
      </c>
    </row>
    <row r="36">
      <c r="A36" s="4" t="inlineStr">
        <is>
          <t>Entity Common Stock, Shares Outstanding</t>
        </is>
      </c>
      <c r="C36" s="5" t="n">
        <v>42878747</v>
      </c>
    </row>
    <row r="37">
      <c r="A37" s="4" t="inlineStr">
        <is>
          <t>Common Class B [Member]</t>
        </is>
      </c>
    </row>
    <row r="38">
      <c r="A38" s="3" t="inlineStr">
        <is>
          <t>Document Information [Line Items]</t>
        </is>
      </c>
    </row>
    <row r="39">
      <c r="A39" s="4" t="inlineStr">
        <is>
          <t>Entity Common Stock, Shares Outstanding</t>
        </is>
      </c>
      <c r="C39" s="5" t="n">
        <v>5435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 [Abstract]</t>
        </is>
      </c>
    </row>
    <row r="4">
      <c r="A4" s="4" t="inlineStr">
        <is>
          <t>Marketable Securities</t>
        </is>
      </c>
      <c r="B4" s="4" t="inlineStr">
        <is>
          <t>3. Marketable Securities Marketable securities by security type consisted of the following (in thousands):
March 31, 2022
Amortized Cost Gross Unrealized Gains Gross Unrealized Losses Fair Value
Commercial paper (due within one year) $ 103,182 $ — $ (172 ) $ 103,010
Corporate bonds (due within one year) 64,649 — (480 ) 64,169
Government securities (due within one year) 8,606 — (84 ) 8,522
U.S. treasury securities (due within one year) 18,018 2 (72 ) 17,948
Corporate bonds (due after one year through two years) 12,026 — (214 ) 11,812
$ 206,481 $ 2 $ (1,022 ) $ 205,461
December 31, 2021
Amortized Cost Gross Unrealized Gains Gross Unrealized Losses Fair Value
Commercial paper (due within one year) $ 121,156 $ — $ (44 ) $ 121,112
Corporate bonds (due within one year) 43,756 — (60 ) 43,696
Government securities (due within one year) 4,583 — (10 ) 4,573
U.S. treasury securities (due within one year) 10,056 — (9 ) 10,047
Corporate bonds (due after one year through two years) 36,218 1 (99 ) 36,120
Government securities (due after one year through two years) 4,045 — (8 ) 4,037
$ 219,814 $ 1 $ (230 ) $ 219,5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4. Fair Value Measurements​​​​​​​ The following tables present the Company’s fair value hierarchy for its assets and liabilities, which are measured at fair value on a recurring basis (in thousands):
Fair Value Measurements at March 31, 2022:
Level 1 Level 2 Level 3 Total
Assets:
Cash equivalents:
Money market funds $ 66,270 $ — $ — $ 66,270
Marketable securities:
Commercial paper — 103,010 — 103,010
Corporate bonds — 75,981 — 75,981
Government securities — 8,522 — 8,522
U.S. treasury securities — 17,948 — 17,948
$ 66,270 $ 205,461 $ — $ 271,731
Fair Value Measurements at December 31, 2021:
Level 1 Level 2 Level 3 Total
Assets
Cash equivalents:
Money market funds $ 67,522 $ — $ — $ 67,522
Marketable securities:
Commercial paper — 121,112 — 121,112
Corporate bonds — 79,816 — 79,816
Government securities — 8,610 — 8,610
U.S. treasury securities — 10,047 — 10,047
$ 67,522 $ 219,585 $ — $ 287,107
Money market funds were valued by the Company based on quoted market prices, which represent a Level 1 measurement within the fair value hierarchy. Corporate bonds, commercial paper, government securities and U.S. treasury securities were valued by the Company using quoted prices in active markets for similar securities, which represent a Level 2 measurement within the fair value hierarchy. During the three months ended March 31, 2022 and 2021, there we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2</t>
        </is>
      </c>
    </row>
    <row r="3">
      <c r="A3" s="3" t="inlineStr">
        <is>
          <t>Accrued Liabilities, Current [Abstract]</t>
        </is>
      </c>
    </row>
    <row r="4">
      <c r="A4" s="4" t="inlineStr">
        <is>
          <t>Accrued Expenses</t>
        </is>
      </c>
      <c r="B4" s="4" t="inlineStr">
        <is>
          <t>5. Accrued Expenses Accrued expenses consisted of the following (in thousands):
March 31, 2022 December 31, 2021
Accrued employee compensation and benefits $ 1,224 $ 2,730
Accrued external research and development expenses 1,871 1,757
Accrued insurance 195 976
Accrued professional 550 415
Other 38 16
$ 3,878 $ 5,8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6. Stock-Based Compensation 2021 stock option and incentive plan On July 23, 2021, the Company’s board of directors adopted and its stockholders approved the 2021 Stock Option and Incentive Plan (the “2021 Plan”), which became effective on July 28, 2021. The 2021 Plan provides for the grant of incentive stock options, non-qualified stock Class A January 1, 2022, and shall be further increased on each January 1 thereafter by compensation committee of the board of directors. The shares of Class A common stock underlying any awards that are forfeited, cancelled, held back upon exercise or settlement of an award to satisfy the exercise price or tax withholding, reacquired by the Company prior to vesting, satisfied without the issuance of stock, expired or are otherwise terminated (other than by exercise) under the 2021 Plan and the Company’s previously outstanding 2017 Stock Option and Grant Plan will be added back to the shares of Class A common stock available under the 2021 Plan. As of March 31, 2022, shares of Class A common stock remained available for future issuance under the 2021 Plan. 2021 employee stock purchase plan On July 23, 2021, the Company’s board of directors adopted and its stockholders approved the 2021 Employee Stock Purchase Plan (the “ESPP”), which became effective on July 28, 2021. A total of 473,064 shares of Class A common stock were reserved for issuance under the ESPP. In addition, the number of shares of Class A common stock that may be issued under the ESPP automatically increased by 473,064 shares on January 1, 2022, and will automatically increase on each January thereafter through January 1, 2031, by the least of (i) shares of Class A common stock remained available for issuance. Option grants During the three months ended March 31, 2022, the Company granted options to its employees and directors with service-based vesting for the purchase of an aggregate of 1,357,460 shares of common stock with a total grant-date fair value of $24.9 million. Stock-based compensation The Company recorded stock-based compensation expense related to common stock options and restricted common stock in the following expense categories of its consolidated statements of operations and comprehensive loss (in thousands):
Three Months Ended March 31,
2022 2021
Research and development expenses $ 947 $ 34
General and administrative expenses 1,258 31
$ 2,205 $ 65
As of March 31, 2022, total unrecognized compensation cost related to common stock options and unvested restricted stock was $32.3 million, which is expected to be recognized over a weighted average period of 3.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7. Commitments and Contingencies Leases Th e Company leases office space pursuant to a month-to month lease and as such categorizes all of its lease expense as short-term lease cost. During the three months ended March 31, 2022, the Company recorded short-term lease cost of less than $ million. Revenue share The Company has revenue sharing agreements with Deerfield Healthcare Innovations Fund, L.P. and Deerfield Private Design Fund, IV, L.P. (collectively, “Deerfield”) 12 last-to-expire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3 Months Ended</t>
        </is>
      </c>
    </row>
    <row r="2">
      <c r="B2" s="2" t="inlineStr">
        <is>
          <t>Mar. 31, 2022</t>
        </is>
      </c>
    </row>
    <row r="3">
      <c r="A3" s="3" t="inlineStr">
        <is>
          <t>Defined Contribution Plan [Abstract]</t>
        </is>
      </c>
    </row>
    <row r="4">
      <c r="A4" s="4" t="inlineStr">
        <is>
          <t>Defined Contribution Plan</t>
        </is>
      </c>
      <c r="B4" s="4" t="inlineStr">
        <is>
          <t>8. Defined Contribution Plan The Company has a 401(k) defined contribution plan (the “401(k) Plan”) for its employees. Eligible employees may make pretax contributions to the 401(k) Plan up to statutory limits. In September 2021, the Company adopted a match program for employee contributions to the 401(k) Plan up to a maximum of six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9. Related Parties The Company had issued certain promissory notes to Deerfield, an investor in the Company. In February 2021, the promissory notes and accrued interest were converted to Series A convertible preferred stock. The Company is obligated to pay low single digit percentage rates of net sales of certain commercial products to Deerfield and its scientific founder. As of March 31, 2022 and December 31, 2021, no products have been commercialized and no amounts have been paid or become due (see Note 7). In February 2017, the Company entered into a three-year consulting agreement with the scientific founder of the Company who is also a board member and a stockholder. The consulting agreement between the scientific founder and the Company continues at will. During the three months ended March 31, 2022 and 2021, the Company paid the scientific founder $0.1 million and less than $0.1 million, respectively. As of March 31, 2022 and December 31, 2021, the Company had less than $0.1 million in accounts payable to the scientific found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valuation of stock-based award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5">
      <c r="A5" s="4" t="inlineStr">
        <is>
          <t>Unaudited interim financial information</t>
        </is>
      </c>
      <c r="B5" s="4" t="inlineStr">
        <is>
          <t>Unaudited interim financial information​​​​​​​ The consolidated balance sheet at December 31, 2021, was derived from audited consolidated financial statements but does not include all disclosures required by GAAP. The accompanying unaudited consolidated financial statements as of March 31, 2022, and for the three months ended March 31, 2022 and 2021,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1, included in the Company’s Annual Report on Form 10-K</t>
        </is>
      </c>
    </row>
    <row r="6">
      <c r="A6" s="4" t="inlineStr">
        <is>
          <t>Concentrations of credit risk and of significant suppliers</t>
        </is>
      </c>
      <c r="B6" s="4" t="inlineStr">
        <is>
          <t xml:space="preserve">Concentrations of credit risk and of significant suppliers Financial instruments that potentially expose the Company to concentrations of credit risk consist primarily of cash, cash equivalents and marketable securities. As of March 31, 2022 and December 31, 2021, the Company maintained cash, cash equivalents and marketable securities balances in excess of federally insured limits. The Company does not believe that it is subject to unusual credit risk beyond the normal credit risk associated with commercial banking relationships.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 </t>
        </is>
      </c>
    </row>
    <row r="7">
      <c r="A7" s="4" t="inlineStr">
        <is>
          <t>Fair value measurements</t>
        </is>
      </c>
      <c r="B7"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t>
        </is>
      </c>
    </row>
    <row r="8">
      <c r="A8" s="4" t="inlineStr">
        <is>
          <t>Marketable securities</t>
        </is>
      </c>
      <c r="B8" s="4" t="inlineStr">
        <is>
          <t xml:space="preserve">Marketable securities The Company’s marketable securities (non-equity available-for-sale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and comprehensive loss. No such adjustments were necessary during the periods presented. The Company classifies its marketable securities with maturities beyond one year as short-term, based on their highly liquid nature and because such marketable securities are available for current operations. </t>
        </is>
      </c>
    </row>
    <row r="9">
      <c r="A9" s="4" t="inlineStr">
        <is>
          <t>Net income (loss) per share</t>
        </is>
      </c>
      <c r="B9" s="4" t="inlineStr">
        <is>
          <t>Net income (loss) per share Prior to the closing of the IPO, the Company followed the two-class method The two-class method The two-class method Subsequent to the closing of the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The rights of the holders of Class A and Class B common stock are substantially identical, except with respect to voting and conversion.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March 31,
2022 2021
Convertible preferred stock (as converted to common stock) — 21,823,536
Unvested restricted common stock 21,129 43,084
Options to purchase common stock 6,250,433 2,001,445
6,271,562 23,868,065</t>
        </is>
      </c>
    </row>
    <row r="10">
      <c r="A10" s="4" t="inlineStr">
        <is>
          <t>Recently issued accounting pronouncements</t>
        </is>
      </c>
      <c r="B10" s="4" t="inlineStr">
        <is>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June 2016, the FASB issued ASU No. 2016-13, No. 2019-10, o s Recently adopted accounting pronouncements Effective January 1, 2022, the Company adopted ASC Topic 842, Leases (“ASC 842”), using the modified retrospective approach with no restatement of prior periods or cumulative adjustment to accumulated deficit. Therefore, as of and for the year ended December 31, 2021, the Company’s consolidated financial statements continue to be presented in accordance with ASC Topic 840, the accounting standard originally in effect for such period. As of and for the three months ended March 31, 2022, the Company’s consolidated financial statements are presented in accordance with ASC 842. The Company elected to use the transition package of three practical expedients, which among other things, allowed the Company to carry forward the historical lease classification. The Company elected, under ASC 842, the further practical expedient not to separate non-lease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 Excluded from Computation of Earnings Per Share</t>
        </is>
      </c>
      <c r="B4"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March 31,
2022 2021
Convertible preferred stock (as converted to common stock) — 21,823,536
Unvested restricted common stock 21,129 43,084
Options to purchase common stock 6,250,433 2,001,445
6,271,562 23,868,0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 [Abstract]</t>
        </is>
      </c>
    </row>
    <row r="4">
      <c r="A4" s="4" t="inlineStr">
        <is>
          <t>Summary of Marketable securities by Security</t>
        </is>
      </c>
      <c r="B4" s="4" t="inlineStr">
        <is>
          <t>Marketable securities by security type consisted of the following (in thousands):
March 31, 2022
Amortized Cost Gross Unrealized Gains Gross Unrealized Losses Fair Value
Commercial paper (due within one year) $ 103,182 $ — $ (172 ) $ 103,010
Corporate bonds (due within one year) 64,649 — (480 ) 64,169
Government securities (due within one year) 8,606 — (84 ) 8,522
U.S. treasury securities (due within one year) 18,018 2 (72 ) 17,948
Corporate bonds (due after one year through two years) 12,026 — (214 ) 11,812
$ 206,481 $ 2 $ (1,022 ) $ 205,461
December 31, 2021
Amortized Cost Gross Unrealized Gains Gross Unrealized Losses Fair Value
Commercial paper (due within one year) $ 121,156 $ — $ (44 ) $ 121,112
Corporate bonds (due within one year) 43,756 — (60 ) 43,696
Government securities (due within one year) 4,583 — (10 ) 4,573
U.S. treasury securities (due within one year) 10,056 — (9 ) 10,047
Corporate bonds (due after one year through two years) 36,218 1 (99 ) 36,120
Government securities (due after one year through two years) 4,045 — (8 ) 4,037
$ 219,814 $ 1 $ (230 ) $ 219,5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67273</v>
      </c>
      <c r="C3" s="6" t="n">
        <v>68526</v>
      </c>
    </row>
    <row r="4">
      <c r="A4" s="4" t="inlineStr">
        <is>
          <t>Marketable securities</t>
        </is>
      </c>
      <c r="B4" s="5" t="n">
        <v>205461</v>
      </c>
      <c r="C4" s="5" t="n">
        <v>219585</v>
      </c>
    </row>
    <row r="5">
      <c r="A5" s="4" t="inlineStr">
        <is>
          <t>Prepaid expenses and other current assets</t>
        </is>
      </c>
      <c r="B5" s="5" t="n">
        <v>1739</v>
      </c>
      <c r="C5" s="5" t="n">
        <v>2517</v>
      </c>
    </row>
    <row r="6">
      <c r="A6" s="4" t="inlineStr">
        <is>
          <t>Total current assets</t>
        </is>
      </c>
      <c r="B6" s="5" t="n">
        <v>274473</v>
      </c>
      <c r="C6" s="5" t="n">
        <v>290628</v>
      </c>
    </row>
    <row r="7">
      <c r="A7" s="4" t="inlineStr">
        <is>
          <t>Other assets</t>
        </is>
      </c>
      <c r="B7" s="5" t="n">
        <v>2566</v>
      </c>
      <c r="C7" s="5" t="n">
        <v>3196</v>
      </c>
    </row>
    <row r="8">
      <c r="A8" s="4" t="inlineStr">
        <is>
          <t>Total assets</t>
        </is>
      </c>
      <c r="B8" s="5" t="n">
        <v>277039</v>
      </c>
      <c r="C8" s="5" t="n">
        <v>293824</v>
      </c>
    </row>
    <row r="9">
      <c r="A9" s="3" t="inlineStr">
        <is>
          <t>Current liabilities:</t>
        </is>
      </c>
    </row>
    <row r="10">
      <c r="A10" s="4" t="inlineStr">
        <is>
          <t>Accounts payable</t>
        </is>
      </c>
      <c r="B10" s="5" t="n">
        <v>4246</v>
      </c>
      <c r="C10" s="5" t="n">
        <v>2893</v>
      </c>
    </row>
    <row r="11">
      <c r="A11" s="4" t="inlineStr">
        <is>
          <t>Accrued expenses</t>
        </is>
      </c>
      <c r="B11" s="5" t="n">
        <v>3878</v>
      </c>
      <c r="C11" s="5" t="n">
        <v>5894</v>
      </c>
    </row>
    <row r="12">
      <c r="A12" s="4" t="inlineStr">
        <is>
          <t>Total current liabilities</t>
        </is>
      </c>
      <c r="B12" s="5" t="n">
        <v>8124</v>
      </c>
      <c r="C12" s="5" t="n">
        <v>8787</v>
      </c>
    </row>
    <row r="13">
      <c r="A13" s="4" t="inlineStr">
        <is>
          <t>Total liabilities</t>
        </is>
      </c>
      <c r="B13" s="5" t="n">
        <v>8124</v>
      </c>
      <c r="C13" s="5" t="n">
        <v>8787</v>
      </c>
    </row>
    <row r="14">
      <c r="A14" s="4" t="inlineStr">
        <is>
          <t>Commitments and contingencies (Note 7)</t>
        </is>
      </c>
      <c r="B14" s="4" t="inlineStr">
        <is>
          <t xml:space="preserve"> </t>
        </is>
      </c>
      <c r="C14" s="4" t="inlineStr">
        <is>
          <t xml:space="preserve"> </t>
        </is>
      </c>
    </row>
    <row r="15">
      <c r="A15" s="3" t="inlineStr">
        <is>
          <t>Stockholders' equity:</t>
        </is>
      </c>
    </row>
    <row r="16">
      <c r="A16" s="4" t="inlineStr">
        <is>
          <t>Preferred stock, $0.0001 par value; 10,000,000 shares authorized; no shares issued or outstanding</t>
        </is>
      </c>
      <c r="B16" s="4" t="inlineStr">
        <is>
          <t xml:space="preserve"> </t>
        </is>
      </c>
      <c r="C16" s="4" t="inlineStr">
        <is>
          <t xml:space="preserve"> </t>
        </is>
      </c>
    </row>
    <row r="17">
      <c r="A17" s="4" t="inlineStr">
        <is>
          <t>Additional paid-in capital</t>
        </is>
      </c>
      <c r="B17" s="5" t="n">
        <v>365701</v>
      </c>
      <c r="C17" s="5" t="n">
        <v>363483</v>
      </c>
    </row>
    <row r="18">
      <c r="A18" s="4" t="inlineStr">
        <is>
          <t>Accumulated other comprehensive loss</t>
        </is>
      </c>
      <c r="B18" s="5" t="n">
        <v>-1019</v>
      </c>
      <c r="C18" s="5" t="n">
        <v>-228</v>
      </c>
    </row>
    <row r="19">
      <c r="A19" s="4" t="inlineStr">
        <is>
          <t>Accumulated deficit</t>
        </is>
      </c>
      <c r="B19" s="5" t="n">
        <v>-95772</v>
      </c>
      <c r="C19" s="5" t="n">
        <v>-78223</v>
      </c>
    </row>
    <row r="20">
      <c r="A20" s="4" t="inlineStr">
        <is>
          <t>Total stockholders' equity (deficit)</t>
        </is>
      </c>
      <c r="B20" s="5" t="n">
        <v>268915</v>
      </c>
      <c r="C20" s="5" t="n">
        <v>285037</v>
      </c>
    </row>
    <row r="21">
      <c r="A21" s="4" t="inlineStr">
        <is>
          <t>Total liabilities and stockholders' equity</t>
        </is>
      </c>
      <c r="B21" s="5" t="n">
        <v>277039</v>
      </c>
      <c r="C21" s="5" t="n">
        <v>293824</v>
      </c>
    </row>
    <row r="22">
      <c r="A22" s="4" t="inlineStr">
        <is>
          <t>Common Class A [Member]</t>
        </is>
      </c>
    </row>
    <row r="23">
      <c r="A23" s="3" t="inlineStr">
        <is>
          <t>Stockholders' equity:</t>
        </is>
      </c>
    </row>
    <row r="24">
      <c r="A24" s="4" t="inlineStr">
        <is>
          <t>Common stock</t>
        </is>
      </c>
      <c r="B24" s="5" t="n">
        <v>4</v>
      </c>
      <c r="C24" s="5" t="n">
        <v>4</v>
      </c>
    </row>
    <row r="25">
      <c r="A25" s="4" t="inlineStr">
        <is>
          <t>Common Class B [Member]</t>
        </is>
      </c>
    </row>
    <row r="26">
      <c r="A26" s="3" t="inlineStr">
        <is>
          <t>Stockholders' equity:</t>
        </is>
      </c>
    </row>
    <row r="27">
      <c r="A27" s="4" t="inlineStr">
        <is>
          <t>Common stock</t>
        </is>
      </c>
      <c r="B27" s="6" t="n">
        <v>1</v>
      </c>
      <c r="C2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following tables present the Company’s fair value hierarchy for its assets and liabilities, which are measured at fair value on a recurring basis (in thousands):
Fair Value Measurements at March 31, 2022:
Level 1 Level 2 Level 3 Total
Assets:
Cash equivalents:
Money market funds $ 66,270 $ — $ — $ 66,270
Marketable securities:
Commercial paper — 103,010 — 103,010
Corporate bonds — 75,981 — 75,981
Government securities — 8,522 — 8,522
U.S. treasury securities — 17,948 — 17,948
$ 66,270 $ 205,461 $ — $ 271,731
Fair Value Measurements at December 31, 2021:
Level 1 Level 2 Level 3 Total
Assets
Cash equivalents:
Money market funds $ 67,522 $ — $ — $ 67,522
Marketable securities:
Commercial paper — 121,112 — 121,112
Corporate bonds — 79,816 — 79,816
Government securities — 8,610 — 8,610
U.S. treasury securities — 10,047 — 10,047
$ 67,522 $ 219,585 $ — $ 287,1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2</t>
        </is>
      </c>
    </row>
    <row r="3">
      <c r="A3" s="3" t="inlineStr">
        <is>
          <t>Accrued Liabilities, Current [Abstract]</t>
        </is>
      </c>
    </row>
    <row r="4">
      <c r="A4" s="4" t="inlineStr">
        <is>
          <t>Schedule of Accrued Expenses</t>
        </is>
      </c>
      <c r="B4" s="4" t="inlineStr">
        <is>
          <t>Accrued expenses consisted of the following (in thousands):
March 31, 2022 December 31, 2021
Accrued employee compensation and benefits $ 1,224 $ 2,730
Accrued external research and development expenses 1,871 1,757
Accrued insurance 195 976
Accrued professional 550 415
Other 38 16
$ 3,878 $ 5,8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based compensation expenses</t>
        </is>
      </c>
      <c r="B4" s="4" t="inlineStr">
        <is>
          <t>The Company recorded stock-based compensation expense related to common stock options and restricted common stock in the following expense categories of its consolidated statements of operations and comprehensive loss (in thousands):
Three Months Ended March 31,
2022 2021
Research and development expenses $ 947 $ 34
General and administrative expenses 1,258 31
$ 2,205 $ 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Basis of Presentation - Additional Information (Detail) - USD ($) $ / shares in Units, $ in Thousands</t>
        </is>
      </c>
      <c r="B1" s="2" t="inlineStr">
        <is>
          <t>Aug. 02, 2021</t>
        </is>
      </c>
      <c r="C1" s="2" t="inlineStr">
        <is>
          <t>Mar. 31, 2022</t>
        </is>
      </c>
      <c r="D1" s="2" t="inlineStr">
        <is>
          <t>Mar. 31, 2021</t>
        </is>
      </c>
      <c r="E1" s="2" t="inlineStr">
        <is>
          <t>Dec. 31, 2021</t>
        </is>
      </c>
    </row>
    <row r="2">
      <c r="A2" s="3" t="inlineStr">
        <is>
          <t>Collaborative Arrangement and Arrangement Other than Collaborative [Line Items]</t>
        </is>
      </c>
    </row>
    <row r="3">
      <c r="A3" s="4" t="inlineStr">
        <is>
          <t>Net proceeds from initial public offering</t>
        </is>
      </c>
      <c r="B3" s="6" t="n">
        <v>174300</v>
      </c>
    </row>
    <row r="4">
      <c r="A4" s="4" t="inlineStr">
        <is>
          <t>Net loss</t>
        </is>
      </c>
      <c r="C4" s="6" t="n">
        <v>17549</v>
      </c>
      <c r="D4" s="6" t="n">
        <v>6785</v>
      </c>
      <c r="E4" s="6" t="n">
        <v>46300</v>
      </c>
    </row>
    <row r="5">
      <c r="A5" s="4" t="inlineStr">
        <is>
          <t>Accumulated deficit</t>
        </is>
      </c>
      <c r="C5" s="6" t="n">
        <v>95772</v>
      </c>
      <c r="E5" s="6" t="n">
        <v>78223</v>
      </c>
    </row>
    <row r="6">
      <c r="A6" s="4" t="inlineStr">
        <is>
          <t>Common Class A [Member] | IPO [Member]</t>
        </is>
      </c>
    </row>
    <row r="7">
      <c r="A7" s="3" t="inlineStr">
        <is>
          <t>Collaborative Arrangement and Arrangement Other than Collaborative [Line Items]</t>
        </is>
      </c>
    </row>
    <row r="8">
      <c r="A8" s="4" t="inlineStr">
        <is>
          <t>Stock issued during period shares new shares</t>
        </is>
      </c>
      <c r="B8" s="5" t="n">
        <v>10612500</v>
      </c>
    </row>
    <row r="9">
      <c r="A9" s="4" t="inlineStr">
        <is>
          <t>Shares issued price per share</t>
        </is>
      </c>
      <c r="B9" s="6" t="n">
        <v>17</v>
      </c>
    </row>
    <row r="10">
      <c r="A10" s="4" t="inlineStr">
        <is>
          <t>Common Class A [Member] | IPO [Member] | Over-Allotment Option [Member]</t>
        </is>
      </c>
    </row>
    <row r="11">
      <c r="A11" s="3" t="inlineStr">
        <is>
          <t>Collaborative Arrangement and Arrangement Other than Collaborative [Line Items]</t>
        </is>
      </c>
    </row>
    <row r="12">
      <c r="A12" s="4" t="inlineStr">
        <is>
          <t>Stock issued during period shares new shares</t>
        </is>
      </c>
      <c r="B12" s="5" t="n">
        <v>1462500</v>
      </c>
    </row>
    <row r="13">
      <c r="A13" s="4" t="inlineStr">
        <is>
          <t>Common Class B [Member] | IPO [Member]</t>
        </is>
      </c>
    </row>
    <row r="14">
      <c r="A14" s="3" t="inlineStr">
        <is>
          <t>Collaborative Arrangement and Arrangement Other than Collaborative [Line Items]</t>
        </is>
      </c>
    </row>
    <row r="15">
      <c r="A15" s="4" t="inlineStr">
        <is>
          <t>Stock issued during period shares new shares</t>
        </is>
      </c>
      <c r="B15" s="5" t="n">
        <v>600000</v>
      </c>
    </row>
    <row r="16">
      <c r="A16" s="4" t="inlineStr">
        <is>
          <t>Shares issued price per share</t>
        </is>
      </c>
      <c r="B16" s="6" t="n">
        <v>1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6271562</v>
      </c>
      <c r="C4" s="5" t="n">
        <v>23868065</v>
      </c>
    </row>
    <row r="5">
      <c r="A5" s="4" t="inlineStr">
        <is>
          <t>Convertible preferred stock (as converted to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0</v>
      </c>
      <c r="C7" s="5" t="n">
        <v>21823536</v>
      </c>
    </row>
    <row r="8">
      <c r="A8" s="4" t="inlineStr">
        <is>
          <t>Unvested restricted common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21129</v>
      </c>
      <c r="C10" s="5" t="n">
        <v>43084</v>
      </c>
    </row>
    <row r="11">
      <c r="A11" s="4" t="inlineStr">
        <is>
          <t>Options to purchase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6250433</v>
      </c>
      <c r="C13" s="5" t="n">
        <v>20014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by Security (Detail) - USD ($) $ in Thousands</t>
        </is>
      </c>
      <c r="B1" s="2" t="inlineStr">
        <is>
          <t>Mar. 31, 2022</t>
        </is>
      </c>
      <c r="C1" s="2" t="inlineStr">
        <is>
          <t>Dec. 31, 2021</t>
        </is>
      </c>
    </row>
    <row r="2">
      <c r="A2" s="3" t="inlineStr">
        <is>
          <t>Marketable Securities [Line Items]</t>
        </is>
      </c>
    </row>
    <row r="3">
      <c r="A3" s="4" t="inlineStr">
        <is>
          <t>Amortized Cost</t>
        </is>
      </c>
      <c r="B3" s="6" t="n">
        <v>206481</v>
      </c>
      <c r="C3" s="6" t="n">
        <v>219814</v>
      </c>
    </row>
    <row r="4">
      <c r="A4" s="4" t="inlineStr">
        <is>
          <t>Gross Unrealized Gains</t>
        </is>
      </c>
      <c r="B4" s="5" t="n">
        <v>2</v>
      </c>
      <c r="C4" s="5" t="n">
        <v>1</v>
      </c>
    </row>
    <row r="5">
      <c r="A5" s="4" t="inlineStr">
        <is>
          <t>Gross Unrealized Losses</t>
        </is>
      </c>
      <c r="B5" s="5" t="n">
        <v>-1022</v>
      </c>
      <c r="C5" s="5" t="n">
        <v>-230</v>
      </c>
    </row>
    <row r="6">
      <c r="A6" s="4" t="inlineStr">
        <is>
          <t>Fair Value</t>
        </is>
      </c>
      <c r="B6" s="5" t="n">
        <v>205461</v>
      </c>
      <c r="C6" s="5" t="n">
        <v>219585</v>
      </c>
    </row>
    <row r="7">
      <c r="A7" s="4" t="inlineStr">
        <is>
          <t>Corporate bonds | Due from one to two years</t>
        </is>
      </c>
    </row>
    <row r="8">
      <c r="A8" s="3" t="inlineStr">
        <is>
          <t>Marketable Securities [Line Items]</t>
        </is>
      </c>
    </row>
    <row r="9">
      <c r="A9" s="4" t="inlineStr">
        <is>
          <t>Amortized Cost</t>
        </is>
      </c>
      <c r="B9" s="5" t="n">
        <v>12026</v>
      </c>
      <c r="C9" s="5" t="n">
        <v>36218</v>
      </c>
    </row>
    <row r="10">
      <c r="A10" s="4" t="inlineStr">
        <is>
          <t>Gross Unrealized Gains</t>
        </is>
      </c>
      <c r="B10" s="5" t="n">
        <v>0</v>
      </c>
      <c r="C10" s="5" t="n">
        <v>1</v>
      </c>
    </row>
    <row r="11">
      <c r="A11" s="4" t="inlineStr">
        <is>
          <t>Gross Unrealized Losses</t>
        </is>
      </c>
      <c r="B11" s="5" t="n">
        <v>-214</v>
      </c>
      <c r="C11" s="5" t="n">
        <v>-99</v>
      </c>
    </row>
    <row r="12">
      <c r="A12" s="4" t="inlineStr">
        <is>
          <t>Fair Value</t>
        </is>
      </c>
      <c r="B12" s="5" t="n">
        <v>11812</v>
      </c>
      <c r="C12" s="5" t="n">
        <v>36120</v>
      </c>
    </row>
    <row r="13">
      <c r="A13" s="4" t="inlineStr">
        <is>
          <t>Corporate bonds | Due within one year</t>
        </is>
      </c>
    </row>
    <row r="14">
      <c r="A14" s="3" t="inlineStr">
        <is>
          <t>Marketable Securities [Line Items]</t>
        </is>
      </c>
    </row>
    <row r="15">
      <c r="A15" s="4" t="inlineStr">
        <is>
          <t>Amortized Cost</t>
        </is>
      </c>
      <c r="B15" s="5" t="n">
        <v>64649</v>
      </c>
      <c r="C15" s="5" t="n">
        <v>43756</v>
      </c>
    </row>
    <row r="16">
      <c r="A16" s="4" t="inlineStr">
        <is>
          <t>Gross Unrealized Losses</t>
        </is>
      </c>
      <c r="B16" s="5" t="n">
        <v>-480</v>
      </c>
      <c r="C16" s="5" t="n">
        <v>-60</v>
      </c>
    </row>
    <row r="17">
      <c r="A17" s="4" t="inlineStr">
        <is>
          <t>Fair Value</t>
        </is>
      </c>
      <c r="B17" s="5" t="n">
        <v>64169</v>
      </c>
      <c r="C17" s="5" t="n">
        <v>43696</v>
      </c>
    </row>
    <row r="18">
      <c r="A18" s="4" t="inlineStr">
        <is>
          <t>Commercial paper | Due within one year</t>
        </is>
      </c>
    </row>
    <row r="19">
      <c r="A19" s="3" t="inlineStr">
        <is>
          <t>Marketable Securities [Line Items]</t>
        </is>
      </c>
    </row>
    <row r="20">
      <c r="A20" s="4" t="inlineStr">
        <is>
          <t>Amortized Cost</t>
        </is>
      </c>
      <c r="B20" s="5" t="n">
        <v>103182</v>
      </c>
      <c r="C20" s="5" t="n">
        <v>121156</v>
      </c>
    </row>
    <row r="21">
      <c r="A21" s="4" t="inlineStr">
        <is>
          <t>Gross Unrealized Losses</t>
        </is>
      </c>
      <c r="B21" s="5" t="n">
        <v>-172</v>
      </c>
      <c r="C21" s="5" t="n">
        <v>-44</v>
      </c>
    </row>
    <row r="22">
      <c r="A22" s="4" t="inlineStr">
        <is>
          <t>Fair Value</t>
        </is>
      </c>
      <c r="B22" s="5" t="n">
        <v>103010</v>
      </c>
      <c r="C22" s="5" t="n">
        <v>121112</v>
      </c>
    </row>
    <row r="23">
      <c r="A23" s="4" t="inlineStr">
        <is>
          <t>Government Securities [Member] | Due from one to two years</t>
        </is>
      </c>
    </row>
    <row r="24">
      <c r="A24" s="3" t="inlineStr">
        <is>
          <t>Marketable Securities [Line Items]</t>
        </is>
      </c>
    </row>
    <row r="25">
      <c r="A25" s="4" t="inlineStr">
        <is>
          <t>Amortized Cost</t>
        </is>
      </c>
      <c r="C25" s="5" t="n">
        <v>4045</v>
      </c>
    </row>
    <row r="26">
      <c r="A26" s="4" t="inlineStr">
        <is>
          <t>Gross Unrealized Losses</t>
        </is>
      </c>
      <c r="C26" s="5" t="n">
        <v>-8</v>
      </c>
    </row>
    <row r="27">
      <c r="A27" s="4" t="inlineStr">
        <is>
          <t>Fair Value</t>
        </is>
      </c>
      <c r="C27" s="5" t="n">
        <v>4037</v>
      </c>
    </row>
    <row r="28">
      <c r="A28" s="4" t="inlineStr">
        <is>
          <t>Government Securities [Member] | Due within one year</t>
        </is>
      </c>
    </row>
    <row r="29">
      <c r="A29" s="3" t="inlineStr">
        <is>
          <t>Marketable Securities [Line Items]</t>
        </is>
      </c>
    </row>
    <row r="30">
      <c r="A30" s="4" t="inlineStr">
        <is>
          <t>Amortized Cost</t>
        </is>
      </c>
      <c r="B30" s="5" t="n">
        <v>8606</v>
      </c>
      <c r="C30" s="5" t="n">
        <v>4583</v>
      </c>
    </row>
    <row r="31">
      <c r="A31" s="4" t="inlineStr">
        <is>
          <t>Gross Unrealized Losses</t>
        </is>
      </c>
      <c r="B31" s="5" t="n">
        <v>-84</v>
      </c>
      <c r="C31" s="5" t="n">
        <v>-10</v>
      </c>
    </row>
    <row r="32">
      <c r="A32" s="4" t="inlineStr">
        <is>
          <t>Fair Value</t>
        </is>
      </c>
      <c r="B32" s="5" t="n">
        <v>8522</v>
      </c>
      <c r="C32" s="5" t="n">
        <v>4573</v>
      </c>
    </row>
    <row r="33">
      <c r="A33" s="4" t="inlineStr">
        <is>
          <t>US Treasury Securities [Member] | Due within one year</t>
        </is>
      </c>
    </row>
    <row r="34">
      <c r="A34" s="3" t="inlineStr">
        <is>
          <t>Marketable Securities [Line Items]</t>
        </is>
      </c>
    </row>
    <row r="35">
      <c r="A35" s="4" t="inlineStr">
        <is>
          <t>Amortized Cost</t>
        </is>
      </c>
      <c r="B35" s="5" t="n">
        <v>18018</v>
      </c>
      <c r="C35" s="5" t="n">
        <v>10056</v>
      </c>
    </row>
    <row r="36">
      <c r="A36" s="4" t="inlineStr">
        <is>
          <t>Gross Unrealized Gains</t>
        </is>
      </c>
      <c r="B36" s="5" t="n">
        <v>2</v>
      </c>
    </row>
    <row r="37">
      <c r="A37" s="4" t="inlineStr">
        <is>
          <t>Gross Unrealized Losses</t>
        </is>
      </c>
      <c r="B37" s="5" t="n">
        <v>-72</v>
      </c>
      <c r="C37" s="5" t="n">
        <v>-9</v>
      </c>
    </row>
    <row r="38">
      <c r="A38" s="4" t="inlineStr">
        <is>
          <t>Fair Value</t>
        </is>
      </c>
      <c r="B38" s="6" t="n">
        <v>17948</v>
      </c>
      <c r="C38" s="6" t="n">
        <v>100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Mar. 31, 2022</t>
        </is>
      </c>
      <c r="C1" s="2" t="inlineStr">
        <is>
          <t>Dec. 31, 2021</t>
        </is>
      </c>
    </row>
    <row r="2">
      <c r="A2" s="3" t="inlineStr">
        <is>
          <t>Assets:</t>
        </is>
      </c>
    </row>
    <row r="3">
      <c r="A3" s="4" t="inlineStr">
        <is>
          <t>Marketable securities</t>
        </is>
      </c>
      <c r="B3" s="6" t="n">
        <v>205461</v>
      </c>
      <c r="C3" s="6" t="n">
        <v>219585</v>
      </c>
    </row>
    <row r="4">
      <c r="A4" s="4" t="inlineStr">
        <is>
          <t>Total assets</t>
        </is>
      </c>
      <c r="B4" s="5" t="n">
        <v>271731</v>
      </c>
      <c r="C4" s="5" t="n">
        <v>287107</v>
      </c>
    </row>
    <row r="5">
      <c r="A5" s="4" t="inlineStr">
        <is>
          <t>Money Market Funds [Member]</t>
        </is>
      </c>
    </row>
    <row r="6">
      <c r="A6" s="3" t="inlineStr">
        <is>
          <t>Assets:</t>
        </is>
      </c>
    </row>
    <row r="7">
      <c r="A7" s="4" t="inlineStr">
        <is>
          <t>Cash equivalents</t>
        </is>
      </c>
      <c r="B7" s="5" t="n">
        <v>66270</v>
      </c>
      <c r="C7" s="5" t="n">
        <v>67522</v>
      </c>
    </row>
    <row r="8">
      <c r="A8" s="4" t="inlineStr">
        <is>
          <t>Commercial Paper [Member]</t>
        </is>
      </c>
    </row>
    <row r="9">
      <c r="A9" s="3" t="inlineStr">
        <is>
          <t>Assets:</t>
        </is>
      </c>
    </row>
    <row r="10">
      <c r="A10" s="4" t="inlineStr">
        <is>
          <t>Marketable securities</t>
        </is>
      </c>
      <c r="B10" s="5" t="n">
        <v>103010</v>
      </c>
      <c r="C10" s="5" t="n">
        <v>121112</v>
      </c>
    </row>
    <row r="11">
      <c r="A11" s="4" t="inlineStr">
        <is>
          <t>Corporate bonds [Member]</t>
        </is>
      </c>
    </row>
    <row r="12">
      <c r="A12" s="3" t="inlineStr">
        <is>
          <t>Assets:</t>
        </is>
      </c>
    </row>
    <row r="13">
      <c r="A13" s="4" t="inlineStr">
        <is>
          <t>Marketable securities</t>
        </is>
      </c>
      <c r="B13" s="5" t="n">
        <v>75981</v>
      </c>
      <c r="C13" s="5" t="n">
        <v>79816</v>
      </c>
    </row>
    <row r="14">
      <c r="A14" s="4" t="inlineStr">
        <is>
          <t>Government securities [Member]</t>
        </is>
      </c>
    </row>
    <row r="15">
      <c r="A15" s="3" t="inlineStr">
        <is>
          <t>Assets:</t>
        </is>
      </c>
    </row>
    <row r="16">
      <c r="A16" s="4" t="inlineStr">
        <is>
          <t>Marketable securities</t>
        </is>
      </c>
      <c r="B16" s="5" t="n">
        <v>8522</v>
      </c>
      <c r="C16" s="5" t="n">
        <v>8610</v>
      </c>
    </row>
    <row r="17">
      <c r="A17" s="4" t="inlineStr">
        <is>
          <t>U.S. treasury securities [Member]</t>
        </is>
      </c>
    </row>
    <row r="18">
      <c r="A18" s="3" t="inlineStr">
        <is>
          <t>Assets:</t>
        </is>
      </c>
    </row>
    <row r="19">
      <c r="A19" s="4" t="inlineStr">
        <is>
          <t>Marketable securities</t>
        </is>
      </c>
      <c r="B19" s="5" t="n">
        <v>17948</v>
      </c>
      <c r="C19" s="5" t="n">
        <v>10047</v>
      </c>
    </row>
    <row r="20">
      <c r="A20" s="4" t="inlineStr">
        <is>
          <t>Fair value, inputs, level 1 [Member]</t>
        </is>
      </c>
    </row>
    <row r="21">
      <c r="A21" s="3" t="inlineStr">
        <is>
          <t>Assets:</t>
        </is>
      </c>
    </row>
    <row r="22">
      <c r="A22" s="4" t="inlineStr">
        <is>
          <t>Total assets</t>
        </is>
      </c>
      <c r="B22" s="5" t="n">
        <v>66270</v>
      </c>
      <c r="C22" s="5" t="n">
        <v>67522</v>
      </c>
    </row>
    <row r="23">
      <c r="A23" s="4" t="inlineStr">
        <is>
          <t>Fair value, inputs, level 1 [Member] | Money Market Funds [Member]</t>
        </is>
      </c>
    </row>
    <row r="24">
      <c r="A24" s="3" t="inlineStr">
        <is>
          <t>Assets:</t>
        </is>
      </c>
    </row>
    <row r="25">
      <c r="A25" s="4" t="inlineStr">
        <is>
          <t>Cash equivalents</t>
        </is>
      </c>
      <c r="B25" s="5" t="n">
        <v>66270</v>
      </c>
      <c r="C25" s="5" t="n">
        <v>67522</v>
      </c>
    </row>
    <row r="26">
      <c r="A26" s="4" t="inlineStr">
        <is>
          <t>Fair value, inputs, level 2 [Member]</t>
        </is>
      </c>
    </row>
    <row r="27">
      <c r="A27" s="3" t="inlineStr">
        <is>
          <t>Assets:</t>
        </is>
      </c>
    </row>
    <row r="28">
      <c r="A28" s="4" t="inlineStr">
        <is>
          <t>Total assets</t>
        </is>
      </c>
      <c r="B28" s="5" t="n">
        <v>205461</v>
      </c>
      <c r="C28" s="5" t="n">
        <v>219585</v>
      </c>
    </row>
    <row r="29">
      <c r="A29" s="4" t="inlineStr">
        <is>
          <t>Fair value, inputs, level 2 [Member] | Commercial Paper [Member]</t>
        </is>
      </c>
    </row>
    <row r="30">
      <c r="A30" s="3" t="inlineStr">
        <is>
          <t>Assets:</t>
        </is>
      </c>
    </row>
    <row r="31">
      <c r="A31" s="4" t="inlineStr">
        <is>
          <t>Marketable securities</t>
        </is>
      </c>
      <c r="B31" s="5" t="n">
        <v>103010</v>
      </c>
      <c r="C31" s="5" t="n">
        <v>121112</v>
      </c>
    </row>
    <row r="32">
      <c r="A32" s="4" t="inlineStr">
        <is>
          <t>Fair value, inputs, level 2 [Member] | Corporate bonds [Member]</t>
        </is>
      </c>
    </row>
    <row r="33">
      <c r="A33" s="3" t="inlineStr">
        <is>
          <t>Assets:</t>
        </is>
      </c>
    </row>
    <row r="34">
      <c r="A34" s="4" t="inlineStr">
        <is>
          <t>Marketable securities</t>
        </is>
      </c>
      <c r="B34" s="5" t="n">
        <v>75981</v>
      </c>
      <c r="C34" s="5" t="n">
        <v>79816</v>
      </c>
    </row>
    <row r="35">
      <c r="A35" s="4" t="inlineStr">
        <is>
          <t>Fair value, inputs, level 2 [Member] | Government securities [Member]</t>
        </is>
      </c>
    </row>
    <row r="36">
      <c r="A36" s="3" t="inlineStr">
        <is>
          <t>Assets:</t>
        </is>
      </c>
    </row>
    <row r="37">
      <c r="A37" s="4" t="inlineStr">
        <is>
          <t>Marketable securities</t>
        </is>
      </c>
      <c r="B37" s="5" t="n">
        <v>8522</v>
      </c>
      <c r="C37" s="5" t="n">
        <v>8610</v>
      </c>
    </row>
    <row r="38">
      <c r="A38" s="4" t="inlineStr">
        <is>
          <t>Fair value, inputs, level 2 [Member] | U.S. treasury securities [Member]</t>
        </is>
      </c>
    </row>
    <row r="39">
      <c r="A39" s="3" t="inlineStr">
        <is>
          <t>Assets:</t>
        </is>
      </c>
    </row>
    <row r="40">
      <c r="A40" s="4" t="inlineStr">
        <is>
          <t>Marketable securities</t>
        </is>
      </c>
      <c r="B40" s="6" t="n">
        <v>17948</v>
      </c>
      <c r="C40" s="6" t="n">
        <v>100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Thousands</t>
        </is>
      </c>
      <c r="B1" s="2" t="inlineStr">
        <is>
          <t>3 Months Ended</t>
        </is>
      </c>
    </row>
    <row r="2">
      <c r="B2" s="2" t="inlineStr">
        <is>
          <t>Mar. 31, 2022</t>
        </is>
      </c>
      <c r="C2" s="2" t="inlineStr">
        <is>
          <t>Mar. 31, 2021</t>
        </is>
      </c>
    </row>
    <row r="3">
      <c r="A3" s="3" t="inlineStr">
        <is>
          <t>Fair Value, Balance Sheet Grouping, Financial Statement Captions [Line Items]</t>
        </is>
      </c>
    </row>
    <row r="4">
      <c r="A4" s="4" t="inlineStr">
        <is>
          <t>Fair value transfers in or out of Level 3</t>
        </is>
      </c>
      <c r="B4" s="6" t="n">
        <v>0</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2</t>
        </is>
      </c>
      <c r="C1" s="2" t="inlineStr">
        <is>
          <t>Dec. 31, 2021</t>
        </is>
      </c>
    </row>
    <row r="2">
      <c r="A2" s="3" t="inlineStr">
        <is>
          <t>Accrued Liabilities, Current [Abstract]</t>
        </is>
      </c>
    </row>
    <row r="3">
      <c r="A3" s="4" t="inlineStr">
        <is>
          <t>Accrued employee compensation and benefits</t>
        </is>
      </c>
      <c r="B3" s="6" t="n">
        <v>1224</v>
      </c>
      <c r="C3" s="6" t="n">
        <v>2730</v>
      </c>
    </row>
    <row r="4">
      <c r="A4" s="4" t="inlineStr">
        <is>
          <t>Accrued external research and development expenses</t>
        </is>
      </c>
      <c r="B4" s="5" t="n">
        <v>1871</v>
      </c>
      <c r="C4" s="5" t="n">
        <v>1757</v>
      </c>
    </row>
    <row r="5">
      <c r="A5" s="4" t="inlineStr">
        <is>
          <t>Accrued insurance</t>
        </is>
      </c>
      <c r="B5" s="5" t="n">
        <v>195</v>
      </c>
      <c r="C5" s="5" t="n">
        <v>976</v>
      </c>
    </row>
    <row r="6">
      <c r="A6" s="4" t="inlineStr">
        <is>
          <t>Accrued professional</t>
        </is>
      </c>
      <c r="B6" s="5" t="n">
        <v>550</v>
      </c>
      <c r="C6" s="5" t="n">
        <v>415</v>
      </c>
    </row>
    <row r="7">
      <c r="A7" s="4" t="inlineStr">
        <is>
          <t>Other</t>
        </is>
      </c>
      <c r="B7" s="5" t="n">
        <v>38</v>
      </c>
      <c r="C7" s="5" t="n">
        <v>16</v>
      </c>
    </row>
    <row r="8">
      <c r="A8" s="4" t="inlineStr">
        <is>
          <t>Total Accrued expenses</t>
        </is>
      </c>
      <c r="B8" s="6" t="n">
        <v>3878</v>
      </c>
      <c r="C8" s="6" t="n">
        <v>58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Detail)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t>
        </is>
      </c>
      <c r="B4" s="6" t="n">
        <v>2205</v>
      </c>
      <c r="C4" s="6" t="n">
        <v>65</v>
      </c>
    </row>
    <row r="5">
      <c r="A5" s="4" t="inlineStr">
        <is>
          <t>Research and Development Expenses [Member]</t>
        </is>
      </c>
    </row>
    <row r="6">
      <c r="A6" s="3" t="inlineStr">
        <is>
          <t>Share-based Payment Arrangement, Expensed and Capitalized, Amount [Line Items]</t>
        </is>
      </c>
    </row>
    <row r="7">
      <c r="A7" s="4" t="inlineStr">
        <is>
          <t>Stock-based compensation</t>
        </is>
      </c>
      <c r="B7" s="5" t="n">
        <v>947</v>
      </c>
      <c r="C7" s="5" t="n">
        <v>34</v>
      </c>
    </row>
    <row r="8">
      <c r="A8" s="4" t="inlineStr">
        <is>
          <t>General and Administrative Expenses [Member]</t>
        </is>
      </c>
    </row>
    <row r="9">
      <c r="A9" s="3" t="inlineStr">
        <is>
          <t>Share-based Payment Arrangement, Expensed and Capitalized, Amount [Line Items]</t>
        </is>
      </c>
    </row>
    <row r="10">
      <c r="A10" s="4" t="inlineStr">
        <is>
          <t>Stock-based compensation</t>
        </is>
      </c>
      <c r="B10" s="6" t="n">
        <v>1258</v>
      </c>
      <c r="C10" s="6" t="n">
        <v>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Preferred stock, par value | $ / shares</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value | $ / shares</t>
        </is>
      </c>
      <c r="B7" s="7" t="n">
        <v>0.0001</v>
      </c>
      <c r="C7" s="7" t="n">
        <v>0.0001</v>
      </c>
    </row>
    <row r="8">
      <c r="A8" s="4" t="inlineStr">
        <is>
          <t>Common stock, shares authorized</t>
        </is>
      </c>
      <c r="B8" s="5" t="n">
        <v>140000000</v>
      </c>
      <c r="C8" s="5" t="n">
        <v>140000000</v>
      </c>
    </row>
    <row r="9">
      <c r="A9" s="4" t="inlineStr">
        <is>
          <t>Common stock, shares issued</t>
        </is>
      </c>
      <c r="B9" s="5" t="n">
        <v>42878747</v>
      </c>
      <c r="C9" s="5" t="n">
        <v>42862175</v>
      </c>
    </row>
    <row r="10">
      <c r="A10" s="4" t="inlineStr">
        <is>
          <t>Common stock, shares outstanding</t>
        </is>
      </c>
      <c r="B10" s="5" t="n">
        <v>42878747</v>
      </c>
      <c r="C10" s="5" t="n">
        <v>42862175</v>
      </c>
    </row>
    <row r="11">
      <c r="A11" s="4" t="inlineStr">
        <is>
          <t>Common Class B [Member]</t>
        </is>
      </c>
    </row>
    <row r="12">
      <c r="A12" s="4" t="inlineStr">
        <is>
          <t>Common stock, par value | $ / shares</t>
        </is>
      </c>
      <c r="B12" s="7" t="n">
        <v>0.0001</v>
      </c>
      <c r="C12" s="7" t="n">
        <v>0.0001</v>
      </c>
    </row>
    <row r="13">
      <c r="A13" s="4" t="inlineStr">
        <is>
          <t>Common stock, shares authorized</t>
        </is>
      </c>
      <c r="B13" s="5" t="n">
        <v>10000000</v>
      </c>
      <c r="C13" s="5" t="n">
        <v>10000000</v>
      </c>
    </row>
    <row r="14">
      <c r="A14" s="4" t="inlineStr">
        <is>
          <t>Common stock, shares issued</t>
        </is>
      </c>
      <c r="B14" s="5" t="n">
        <v>5435254</v>
      </c>
      <c r="C14" s="5" t="n">
        <v>5435254</v>
      </c>
    </row>
    <row r="15">
      <c r="A15" s="4" t="inlineStr">
        <is>
          <t>Common stock, shares outstanding</t>
        </is>
      </c>
      <c r="B15" s="5" t="n">
        <v>5435254</v>
      </c>
      <c r="C15" s="5" t="n">
        <v>5435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Based Compensation - Additional Information (Detail) - USD ($) $ in Millions</t>
        </is>
      </c>
      <c r="B1" s="2" t="inlineStr">
        <is>
          <t>Jan. 01, 2022</t>
        </is>
      </c>
      <c r="C1" s="2" t="inlineStr">
        <is>
          <t>Jul. 28, 2021</t>
        </is>
      </c>
      <c r="D1" s="2" t="inlineStr">
        <is>
          <t>Mar. 31, 2022</t>
        </is>
      </c>
    </row>
    <row r="2">
      <c r="A2" s="4" t="inlineStr">
        <is>
          <t>Unrecognized compensation cost related to common stock options and unvested restricted stock</t>
        </is>
      </c>
      <c r="D2" s="9" t="n">
        <v>32.3</v>
      </c>
    </row>
    <row r="3">
      <c r="A3" s="4" t="inlineStr">
        <is>
          <t>Share based payment weighted average period</t>
        </is>
      </c>
      <c r="D3" s="4" t="inlineStr">
        <is>
          <t>3 years 3 months 18 days</t>
        </is>
      </c>
    </row>
    <row r="4">
      <c r="A4" s="4" t="inlineStr">
        <is>
          <t>2021 Equity Incentive Plan [Member]</t>
        </is>
      </c>
    </row>
    <row r="5">
      <c r="A5" s="4" t="inlineStr">
        <is>
          <t>Shares available for future issuance</t>
        </is>
      </c>
      <c r="D5" s="5" t="n">
        <v>6324518</v>
      </c>
    </row>
    <row r="6">
      <c r="A6" s="4" t="inlineStr">
        <is>
          <t>2021 Equity Incentive Plan [Member] | Common Class A [Member]</t>
        </is>
      </c>
    </row>
    <row r="7">
      <c r="A7" s="4" t="inlineStr">
        <is>
          <t>Number of authorized shares reserved</t>
        </is>
      </c>
      <c r="C7" s="5" t="n">
        <v>5866004</v>
      </c>
    </row>
    <row r="8">
      <c r="A8" s="4" t="inlineStr">
        <is>
          <t>Number of additional authorized shares reserved</t>
        </is>
      </c>
      <c r="B8" s="5" t="n">
        <v>2414871</v>
      </c>
    </row>
    <row r="9">
      <c r="A9" s="4" t="inlineStr">
        <is>
          <t>2021 Employee Stock Purchase Plan [Member]</t>
        </is>
      </c>
    </row>
    <row r="10">
      <c r="A10" s="4" t="inlineStr">
        <is>
          <t>Shares available for future issuance</t>
        </is>
      </c>
      <c r="D10" s="5" t="n">
        <v>946128</v>
      </c>
    </row>
    <row r="11">
      <c r="A11" s="4" t="inlineStr">
        <is>
          <t>2021 Employee Stock Purchase Plan [Member] | Common Class A [Member]</t>
        </is>
      </c>
    </row>
    <row r="12">
      <c r="A12" s="4" t="inlineStr">
        <is>
          <t>Number of authorized shares reserved</t>
        </is>
      </c>
      <c r="C12" s="5" t="n">
        <v>473064</v>
      </c>
    </row>
    <row r="13">
      <c r="A13" s="4" t="inlineStr">
        <is>
          <t>Number of additional authorized shares reserved</t>
        </is>
      </c>
      <c r="B13" s="5" t="n">
        <v>473064</v>
      </c>
    </row>
    <row r="14">
      <c r="A14" s="4" t="inlineStr">
        <is>
          <t>Service Based [Member] | Employees and Directors [Member]</t>
        </is>
      </c>
    </row>
    <row r="15">
      <c r="A15" s="4" t="inlineStr">
        <is>
          <t>Service-based vesting options granted</t>
        </is>
      </c>
      <c r="D15" s="5" t="n">
        <v>1357460</v>
      </c>
    </row>
    <row r="16">
      <c r="A16" s="4" t="inlineStr">
        <is>
          <t>Aggregate fair value of restricted stock, vested</t>
        </is>
      </c>
      <c r="D16" s="9" t="n">
        <v>24.9</v>
      </c>
    </row>
    <row r="17">
      <c r="A17" s="4" t="inlineStr">
        <is>
          <t>Maximum [Member] | 2021 Equity Incentive Plan [Member] | Class A and Class B Common Stock [Member]</t>
        </is>
      </c>
    </row>
    <row r="18">
      <c r="A18" s="4" t="inlineStr">
        <is>
          <t>Share based compensation arrangement by share based payment award cumulative annual increase percentage</t>
        </is>
      </c>
      <c r="C18" s="4" t="inlineStr">
        <is>
          <t>5.00%</t>
        </is>
      </c>
    </row>
    <row r="19">
      <c r="A19" s="4" t="inlineStr">
        <is>
          <t>Maximum [Member] | 2021 Employee Stock Purchase Plan [Member] | Common Class A [Member]</t>
        </is>
      </c>
    </row>
    <row r="20">
      <c r="A20" s="4" t="inlineStr">
        <is>
          <t>Share based compensation arrangement by share based payment award annual increase amount</t>
        </is>
      </c>
      <c r="C20" s="5" t="n">
        <v>473064</v>
      </c>
    </row>
    <row r="21">
      <c r="A21" s="4" t="inlineStr">
        <is>
          <t>Maximum [Member] | 2021 Employee Stock Purchase Plan [Member] | Class A and Class B Common Stock [Member]</t>
        </is>
      </c>
    </row>
    <row r="22">
      <c r="A22" s="4" t="inlineStr">
        <is>
          <t>Share based compensation arrangement by share based payment award annual increase percentage</t>
        </is>
      </c>
      <c r="C22" s="4" t="inlineStr">
        <is>
          <t>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3 Months Ended</t>
        </is>
      </c>
    </row>
    <row r="2">
      <c r="B2" s="2" t="inlineStr">
        <is>
          <t>Mar. 31, 2022</t>
        </is>
      </c>
      <c r="C2" s="2" t="inlineStr">
        <is>
          <t>Dec. 31, 2021</t>
        </is>
      </c>
    </row>
    <row r="3">
      <c r="A3" s="4" t="inlineStr">
        <is>
          <t>Accrued liability</t>
        </is>
      </c>
      <c r="B3" s="6" t="n">
        <v>0</v>
      </c>
      <c r="C3" s="6" t="n">
        <v>0</v>
      </c>
    </row>
    <row r="4">
      <c r="A4" s="4" t="inlineStr">
        <is>
          <t>Maximum [Member]</t>
        </is>
      </c>
    </row>
    <row r="5">
      <c r="A5" s="4" t="inlineStr">
        <is>
          <t>Short-term lease cost</t>
        </is>
      </c>
      <c r="B5" s="6" t="n">
        <v>1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Defined Contribution Plan - Additional Information (Detail) - USD ($)</t>
        </is>
      </c>
      <c r="B1" s="2" t="inlineStr">
        <is>
          <t>3 Months Ended</t>
        </is>
      </c>
      <c r="D1" s="2" t="inlineStr">
        <is>
          <t>12 Months Ended</t>
        </is>
      </c>
    </row>
    <row r="2">
      <c r="B2" s="2" t="inlineStr">
        <is>
          <t>Mar. 31, 2022</t>
        </is>
      </c>
      <c r="C2" s="2" t="inlineStr">
        <is>
          <t>Mar. 31, 2021</t>
        </is>
      </c>
      <c r="D2" s="2" t="inlineStr">
        <is>
          <t>Dec. 31, 2022</t>
        </is>
      </c>
    </row>
    <row r="3">
      <c r="A3" s="4" t="inlineStr">
        <is>
          <t>Defined contribution plan, employer discretionary contribution amount</t>
        </is>
      </c>
      <c r="B3" s="6" t="n">
        <v>100000</v>
      </c>
      <c r="C3" s="6" t="n">
        <v>0</v>
      </c>
    </row>
    <row r="4">
      <c r="A4" s="4" t="inlineStr">
        <is>
          <t>Forecast [Member]</t>
        </is>
      </c>
    </row>
    <row r="5">
      <c r="A5" s="4" t="inlineStr">
        <is>
          <t>Defined contribution plan employer matching contribution percent of match</t>
        </is>
      </c>
      <c r="D5" s="4" t="inlineStr">
        <is>
          <t>6.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Related Parties - Additional Information (Detail) - USD ($) $ in Millions</t>
        </is>
      </c>
      <c r="B1" s="2" t="inlineStr">
        <is>
          <t>3 Months Ended</t>
        </is>
      </c>
      <c r="D1" s="2" t="inlineStr">
        <is>
          <t>12 Months Ended</t>
        </is>
      </c>
    </row>
    <row r="2">
      <c r="B2" s="2" t="inlineStr">
        <is>
          <t>Mar. 31, 2022</t>
        </is>
      </c>
      <c r="C2" s="2" t="inlineStr">
        <is>
          <t>Mar. 31, 2021</t>
        </is>
      </c>
      <c r="D2" s="2" t="inlineStr">
        <is>
          <t>Dec. 31, 2021</t>
        </is>
      </c>
    </row>
    <row r="3">
      <c r="A3" s="4" t="inlineStr">
        <is>
          <t>Consulting Agreement [Member]</t>
        </is>
      </c>
    </row>
    <row r="4">
      <c r="A4" s="4" t="inlineStr">
        <is>
          <t>Related party amounts paid</t>
        </is>
      </c>
      <c r="C4" s="9" t="n">
        <v>0.1</v>
      </c>
    </row>
    <row r="5">
      <c r="A5" s="4" t="inlineStr">
        <is>
          <t>Consulting Agreement [Member] | Maximum [Member]</t>
        </is>
      </c>
    </row>
    <row r="6">
      <c r="A6" s="4" t="inlineStr">
        <is>
          <t>Related party amounts paid</t>
        </is>
      </c>
      <c r="B6" s="9" t="n">
        <v>0.1</v>
      </c>
    </row>
    <row r="7">
      <c r="A7" s="4" t="inlineStr">
        <is>
          <t>Accounts payable, related parties</t>
        </is>
      </c>
      <c r="B7" s="10" t="n">
        <v>0.1</v>
      </c>
      <c r="D7" s="9" t="n">
        <v>0.1</v>
      </c>
    </row>
    <row r="8">
      <c r="A8" s="4" t="inlineStr">
        <is>
          <t>Deerfield And Scientific Founder [Member]</t>
        </is>
      </c>
    </row>
    <row r="9">
      <c r="A9" s="4" t="inlineStr">
        <is>
          <t>Related party amounts paid</t>
        </is>
      </c>
      <c r="B9" s="5" t="n">
        <v>0</v>
      </c>
      <c r="D9" s="5" t="n">
        <v>0</v>
      </c>
    </row>
    <row r="10">
      <c r="A10" s="4" t="inlineStr">
        <is>
          <t>Accounts payable, related parties</t>
        </is>
      </c>
      <c r="B10" s="6" t="n">
        <v>0</v>
      </c>
      <c r="D1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2693</v>
      </c>
      <c r="C4" s="6" t="n">
        <v>5484</v>
      </c>
    </row>
    <row r="5">
      <c r="A5" s="4" t="inlineStr">
        <is>
          <t>General and administrative</t>
        </is>
      </c>
      <c r="B5" s="5" t="n">
        <v>4995</v>
      </c>
      <c r="C5" s="5" t="n">
        <v>678</v>
      </c>
    </row>
    <row r="6">
      <c r="A6" s="4" t="inlineStr">
        <is>
          <t>Total operating expenses</t>
        </is>
      </c>
      <c r="B6" s="5" t="n">
        <v>17688</v>
      </c>
      <c r="C6" s="5" t="n">
        <v>6162</v>
      </c>
    </row>
    <row r="7">
      <c r="A7" s="4" t="inlineStr">
        <is>
          <t>Loss from operations</t>
        </is>
      </c>
      <c r="B7" s="5" t="n">
        <v>-17688</v>
      </c>
      <c r="C7" s="5" t="n">
        <v>-6162</v>
      </c>
    </row>
    <row r="8">
      <c r="A8" s="3" t="inlineStr">
        <is>
          <t>Other income (expense):</t>
        </is>
      </c>
    </row>
    <row r="9">
      <c r="A9" s="4" t="inlineStr">
        <is>
          <t>Change in fair value of preferred stock tranche rights</t>
        </is>
      </c>
      <c r="B9" s="5" t="n">
        <v>0</v>
      </c>
      <c r="C9" s="5" t="n">
        <v>-635</v>
      </c>
    </row>
    <row r="10">
      <c r="A10" s="4" t="inlineStr">
        <is>
          <t>Other income (expense), net</t>
        </is>
      </c>
      <c r="B10" s="5" t="n">
        <v>139</v>
      </c>
      <c r="C10" s="5" t="n">
        <v>12</v>
      </c>
    </row>
    <row r="11">
      <c r="A11" s="4" t="inlineStr">
        <is>
          <t>Total other income (expense), net</t>
        </is>
      </c>
      <c r="B11" s="5" t="n">
        <v>139</v>
      </c>
      <c r="C11" s="5" t="n">
        <v>-623</v>
      </c>
    </row>
    <row r="12">
      <c r="A12" s="4" t="inlineStr">
        <is>
          <t>Net loss</t>
        </is>
      </c>
      <c r="B12" s="6" t="n">
        <v>-17549</v>
      </c>
      <c r="C12" s="6" t="n">
        <v>-6785</v>
      </c>
    </row>
    <row r="13">
      <c r="A13" s="4" t="inlineStr">
        <is>
          <t>Net loss per share attributable to common stockholders, basic</t>
        </is>
      </c>
      <c r="B13" s="8" t="n">
        <v>-0.36</v>
      </c>
      <c r="C13" s="8" t="n">
        <v>-2.2</v>
      </c>
    </row>
    <row r="14">
      <c r="A14" s="4" t="inlineStr">
        <is>
          <t>Net loss per share attributable to common stockholders, diluted</t>
        </is>
      </c>
      <c r="B14" s="8" t="n">
        <v>-0.36</v>
      </c>
      <c r="C14" s="8" t="n">
        <v>-2.2</v>
      </c>
    </row>
    <row r="15">
      <c r="A15" s="4" t="inlineStr">
        <is>
          <t>Weighted average shares of common stock outstanding, basic</t>
        </is>
      </c>
      <c r="B15" s="5" t="n">
        <v>48284778</v>
      </c>
      <c r="C15" s="5" t="n">
        <v>3085009</v>
      </c>
    </row>
    <row r="16">
      <c r="A16" s="4" t="inlineStr">
        <is>
          <t>Weighted average shares of common stock outstanding, diluted</t>
        </is>
      </c>
      <c r="B16" s="5" t="n">
        <v>48284778</v>
      </c>
      <c r="C16" s="5" t="n">
        <v>3085009</v>
      </c>
    </row>
    <row r="17">
      <c r="A17" s="3" t="inlineStr">
        <is>
          <t>Comprehensive loss:</t>
        </is>
      </c>
    </row>
    <row r="18">
      <c r="A18" s="4" t="inlineStr">
        <is>
          <t>Net loss</t>
        </is>
      </c>
      <c r="B18" s="6" t="n">
        <v>-17549</v>
      </c>
      <c r="C18" s="6" t="n">
        <v>-6785</v>
      </c>
    </row>
    <row r="19">
      <c r="A19" s="3" t="inlineStr">
        <is>
          <t>Other comprehensive loss:</t>
        </is>
      </c>
    </row>
    <row r="20">
      <c r="A20" s="4" t="inlineStr">
        <is>
          <t>Unrealized losses on marketable securities, net of tax of $0</t>
        </is>
      </c>
      <c r="B20" s="5" t="n">
        <v>-791</v>
      </c>
    </row>
    <row r="21">
      <c r="A21" s="4" t="inlineStr">
        <is>
          <t>Comprehensive loss</t>
        </is>
      </c>
      <c r="B21" s="6" t="n">
        <v>-18340</v>
      </c>
      <c r="C21" s="6" t="n">
        <v>-67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COMPREHENSIVE LOSS (Parenthetical) $ in Thousands</t>
        </is>
      </c>
      <c r="B1" s="2" t="inlineStr">
        <is>
          <t>3 Months Ended</t>
        </is>
      </c>
    </row>
    <row r="2">
      <c r="B2" s="2" t="inlineStr">
        <is>
          <t>Mar. 31, 2022USD ($)</t>
        </is>
      </c>
    </row>
    <row r="3">
      <c r="A3" s="3" t="inlineStr">
        <is>
          <t>Income Statement [Abstract]</t>
        </is>
      </c>
    </row>
    <row r="4">
      <c r="A4" s="4" t="inlineStr">
        <is>
          <t>Unrealized losses on marketable securities, tax</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37" customWidth="1" min="3" max="3"/>
    <col width="45" customWidth="1" min="4" max="4"/>
    <col width="45" customWidth="1" min="5" max="5"/>
    <col width="36" customWidth="1" min="6" max="6"/>
    <col width="46" customWidth="1" min="7" max="7"/>
    <col width="29" customWidth="1" min="8" max="8"/>
    <col width="42" customWidth="1" min="9" max="9"/>
  </cols>
  <sheetData>
    <row r="1">
      <c r="A1" s="1" t="inlineStr">
        <is>
          <t>CONSOLIDATED STATEMENTS OF CONVERTIBLE PREFERRED STOCK AND STOCKHOLDERS' EQUITY (DEFICIT) - USD ($) $ in Thousands</t>
        </is>
      </c>
      <c r="B1" s="2" t="inlineStr">
        <is>
          <t>Total</t>
        </is>
      </c>
      <c r="C1" s="2" t="inlineStr">
        <is>
          <t>Convertible preferred stock [Member]</t>
        </is>
      </c>
      <c r="D1" s="2" t="inlineStr">
        <is>
          <t>Common stock [Member]Common Class A [Member]</t>
        </is>
      </c>
      <c r="E1" s="2" t="inlineStr">
        <is>
          <t>Common stock [Member]Common Class B [Member]</t>
        </is>
      </c>
      <c r="F1" s="2" t="inlineStr">
        <is>
          <t>Additional paid-in capital [Member]</t>
        </is>
      </c>
      <c r="G1" s="2" t="inlineStr">
        <is>
          <t>Accumulated Other Comprehensive Loss [Member]</t>
        </is>
      </c>
      <c r="H1" s="2" t="inlineStr">
        <is>
          <t>Accumulated deficit [Member]</t>
        </is>
      </c>
      <c r="I1" s="2" t="inlineStr">
        <is>
          <t>Promissory note from stockholder [Member]</t>
        </is>
      </c>
    </row>
    <row r="2">
      <c r="A2" s="4" t="inlineStr">
        <is>
          <t>Beginning Balance , Shares at Dec. 31, 2020</t>
        </is>
      </c>
      <c r="C2" s="5" t="n">
        <v>89945206</v>
      </c>
    </row>
    <row r="3">
      <c r="A3" s="4" t="inlineStr">
        <is>
          <t>Beginning Balance at Dec. 31, 2020</t>
        </is>
      </c>
      <c r="C3" s="6" t="n">
        <v>35354</v>
      </c>
    </row>
    <row r="4">
      <c r="A4" s="4" t="inlineStr">
        <is>
          <t>Beginning Balance , Shares at Dec. 31, 2020</t>
        </is>
      </c>
      <c r="D4" s="5" t="n">
        <v>3129834</v>
      </c>
      <c r="E4" s="5" t="n">
        <v>0</v>
      </c>
    </row>
    <row r="5">
      <c r="A5" s="4" t="inlineStr">
        <is>
          <t>Beginning Balance at Dec. 31, 2020</t>
        </is>
      </c>
      <c r="B5" s="6" t="n">
        <v>-31323</v>
      </c>
      <c r="D5" s="6" t="n">
        <v>0</v>
      </c>
      <c r="E5" s="6" t="n">
        <v>0</v>
      </c>
      <c r="F5" s="6" t="n">
        <v>842</v>
      </c>
      <c r="G5" s="6" t="n">
        <v>0</v>
      </c>
      <c r="H5" s="6" t="n">
        <v>-31885</v>
      </c>
      <c r="I5" s="6" t="n">
        <v>-280</v>
      </c>
    </row>
    <row r="6">
      <c r="A6" s="4" t="inlineStr">
        <is>
          <t>Issuance of Series A convertible preferred stock, Shares</t>
        </is>
      </c>
      <c r="C6" s="5" t="n">
        <v>22486302</v>
      </c>
    </row>
    <row r="7">
      <c r="A7" s="4" t="inlineStr">
        <is>
          <t>Issuance of Series A convertible preferred stock</t>
        </is>
      </c>
      <c r="C7" s="6" t="n">
        <v>10000</v>
      </c>
    </row>
    <row r="8">
      <c r="A8" s="4" t="inlineStr">
        <is>
          <t>Conversion of note payable and accrued interest to Series A convertible preferred stock , Shares</t>
        </is>
      </c>
      <c r="C8" s="5" t="n">
        <v>5025604</v>
      </c>
    </row>
    <row r="9">
      <c r="A9" s="4" t="inlineStr">
        <is>
          <t>Conversion of note payable and accrued interest to Series A convertible preferred stock</t>
        </is>
      </c>
      <c r="C9" s="6" t="n">
        <v>2815</v>
      </c>
    </row>
    <row r="10">
      <c r="A10" s="4" t="inlineStr">
        <is>
          <t>Reclassification of preferred stock tranche rights upon settlement</t>
        </is>
      </c>
      <c r="B10" s="5" t="n">
        <v>2592</v>
      </c>
      <c r="C10" s="6" t="n">
        <v>2592</v>
      </c>
    </row>
    <row r="11">
      <c r="A11" s="4" t="inlineStr">
        <is>
          <t>Interest on promissory note from related stockholder party</t>
        </is>
      </c>
      <c r="B11" s="5" t="n">
        <v>-2</v>
      </c>
      <c r="I11" s="5" t="n">
        <v>-2</v>
      </c>
    </row>
    <row r="12">
      <c r="A12" s="4" t="inlineStr">
        <is>
          <t>Loss on extinguishment of debt</t>
        </is>
      </c>
      <c r="B12" s="5" t="n">
        <v>-580</v>
      </c>
      <c r="F12" s="5" t="n">
        <v>-580</v>
      </c>
    </row>
    <row r="13">
      <c r="A13" s="4" t="inlineStr">
        <is>
          <t>Stock-based compensation expense</t>
        </is>
      </c>
      <c r="B13" s="5" t="n">
        <v>65</v>
      </c>
      <c r="F13" s="5" t="n">
        <v>65</v>
      </c>
    </row>
    <row r="14">
      <c r="A14" s="4" t="inlineStr">
        <is>
          <t>Net loss</t>
        </is>
      </c>
      <c r="B14" s="5" t="n">
        <v>-6785</v>
      </c>
      <c r="H14" s="5" t="n">
        <v>-6785</v>
      </c>
    </row>
    <row r="15">
      <c r="A15" s="4" t="inlineStr">
        <is>
          <t>Ending Balance , Shares at Mar. 31, 2021</t>
        </is>
      </c>
      <c r="C15" s="5" t="n">
        <v>117457112</v>
      </c>
    </row>
    <row r="16">
      <c r="A16" s="4" t="inlineStr">
        <is>
          <t>Ending Balance at Mar. 31, 2021</t>
        </is>
      </c>
      <c r="C16" s="6" t="n">
        <v>50761</v>
      </c>
    </row>
    <row r="17">
      <c r="A17" s="4" t="inlineStr">
        <is>
          <t>Ending Balance , Shares at Mar. 31, 2021</t>
        </is>
      </c>
      <c r="D17" s="5" t="n">
        <v>3129834</v>
      </c>
      <c r="E17" s="5" t="n">
        <v>0</v>
      </c>
    </row>
    <row r="18">
      <c r="A18" s="4" t="inlineStr">
        <is>
          <t>Ending Balance at Mar. 31, 2021</t>
        </is>
      </c>
      <c r="B18" s="5" t="n">
        <v>-38625</v>
      </c>
      <c r="D18" s="6" t="n">
        <v>0</v>
      </c>
      <c r="E18" s="6" t="n">
        <v>0</v>
      </c>
      <c r="F18" s="5" t="n">
        <v>327</v>
      </c>
      <c r="G18" s="5" t="n">
        <v>0</v>
      </c>
      <c r="H18" s="5" t="n">
        <v>-38670</v>
      </c>
      <c r="I18" s="5" t="n">
        <v>-282</v>
      </c>
    </row>
    <row r="19">
      <c r="A19" s="4" t="inlineStr">
        <is>
          <t>Beginning Balance , Shares at Dec. 31, 2020</t>
        </is>
      </c>
      <c r="C19" s="5" t="n">
        <v>89945206</v>
      </c>
    </row>
    <row r="20">
      <c r="A20" s="4" t="inlineStr">
        <is>
          <t>Beginning Balance at Dec. 31, 2020</t>
        </is>
      </c>
      <c r="C20" s="6" t="n">
        <v>35354</v>
      </c>
    </row>
    <row r="21">
      <c r="A21" s="4" t="inlineStr">
        <is>
          <t>Beginning Balance , Shares at Dec. 31, 2020</t>
        </is>
      </c>
      <c r="D21" s="5" t="n">
        <v>3129834</v>
      </c>
      <c r="E21" s="5" t="n">
        <v>0</v>
      </c>
    </row>
    <row r="22">
      <c r="A22" s="4" t="inlineStr">
        <is>
          <t>Beginning Balance at Dec. 31, 2020</t>
        </is>
      </c>
      <c r="B22" s="5" t="n">
        <v>-31323</v>
      </c>
      <c r="D22" s="6" t="n">
        <v>0</v>
      </c>
      <c r="E22" s="6" t="n">
        <v>0</v>
      </c>
      <c r="F22" s="5" t="n">
        <v>842</v>
      </c>
      <c r="G22" s="5" t="n">
        <v>0</v>
      </c>
      <c r="H22" s="5" t="n">
        <v>-31885</v>
      </c>
      <c r="I22" s="5" t="n">
        <v>-280</v>
      </c>
    </row>
    <row r="23">
      <c r="A23" s="4" t="inlineStr">
        <is>
          <t>Net loss</t>
        </is>
      </c>
      <c r="B23" s="5" t="n">
        <v>-46300</v>
      </c>
    </row>
    <row r="24">
      <c r="A24" s="4" t="inlineStr">
        <is>
          <t>Ending Balance , Shares at Dec. 31, 2021</t>
        </is>
      </c>
      <c r="C24" s="5" t="n">
        <v>0</v>
      </c>
    </row>
    <row r="25">
      <c r="A25" s="4" t="inlineStr">
        <is>
          <t>Ending Balance at Dec. 31, 2021</t>
        </is>
      </c>
      <c r="C25" s="6" t="n">
        <v>0</v>
      </c>
    </row>
    <row r="26">
      <c r="A26" s="4" t="inlineStr">
        <is>
          <t>Ending Balance , Shares at Dec. 31, 2021</t>
        </is>
      </c>
      <c r="D26" s="5" t="n">
        <v>42862175</v>
      </c>
      <c r="E26" s="5" t="n">
        <v>5435254</v>
      </c>
    </row>
    <row r="27">
      <c r="A27" s="4" t="inlineStr">
        <is>
          <t>Ending Balance at Dec. 31, 2021</t>
        </is>
      </c>
      <c r="B27" s="5" t="n">
        <v>285037</v>
      </c>
      <c r="D27" s="6" t="n">
        <v>4</v>
      </c>
      <c r="E27" s="6" t="n">
        <v>1</v>
      </c>
      <c r="F27" s="5" t="n">
        <v>363483</v>
      </c>
      <c r="G27" s="5" t="n">
        <v>-228</v>
      </c>
      <c r="H27" s="5" t="n">
        <v>-78223</v>
      </c>
      <c r="I27" s="5" t="n">
        <v>0</v>
      </c>
    </row>
    <row r="28">
      <c r="A28" s="4" t="inlineStr">
        <is>
          <t>Issuance of common stock upon exercise of stock options , Shares</t>
        </is>
      </c>
      <c r="D28" s="5" t="n">
        <v>16572</v>
      </c>
    </row>
    <row r="29">
      <c r="A29" s="4" t="inlineStr">
        <is>
          <t>Issuance of common stock upon exercise of stock options</t>
        </is>
      </c>
      <c r="B29" s="5" t="n">
        <v>13</v>
      </c>
      <c r="F29" s="5" t="n">
        <v>13</v>
      </c>
    </row>
    <row r="30">
      <c r="A30" s="4" t="inlineStr">
        <is>
          <t>Unrealized losses on marketable securities</t>
        </is>
      </c>
      <c r="B30" s="5" t="n">
        <v>-791</v>
      </c>
      <c r="G30" s="5" t="n">
        <v>-791</v>
      </c>
    </row>
    <row r="31">
      <c r="A31" s="4" t="inlineStr">
        <is>
          <t>Stock-based compensation expense</t>
        </is>
      </c>
      <c r="B31" s="5" t="n">
        <v>2205</v>
      </c>
      <c r="F31" s="5" t="n">
        <v>2205</v>
      </c>
    </row>
    <row r="32">
      <c r="A32" s="4" t="inlineStr">
        <is>
          <t>Net loss</t>
        </is>
      </c>
      <c r="B32" s="5" t="n">
        <v>-17549</v>
      </c>
      <c r="H32" s="5" t="n">
        <v>-17549</v>
      </c>
    </row>
    <row r="33">
      <c r="A33" s="4" t="inlineStr">
        <is>
          <t>Ending Balance , Shares at Mar. 31, 2022</t>
        </is>
      </c>
      <c r="C33" s="5" t="n">
        <v>0</v>
      </c>
    </row>
    <row r="34">
      <c r="A34" s="4" t="inlineStr">
        <is>
          <t>Ending Balance at Mar. 31, 2022</t>
        </is>
      </c>
      <c r="C34" s="6" t="n">
        <v>0</v>
      </c>
    </row>
    <row r="35">
      <c r="A35" s="4" t="inlineStr">
        <is>
          <t>Ending Balance , Shares at Mar. 31, 2022</t>
        </is>
      </c>
      <c r="D35" s="5" t="n">
        <v>42878747</v>
      </c>
      <c r="E35" s="5" t="n">
        <v>5435254</v>
      </c>
    </row>
    <row r="36">
      <c r="A36" s="4" t="inlineStr">
        <is>
          <t>Ending Balance at Mar. 31, 2022</t>
        </is>
      </c>
      <c r="B36" s="6" t="n">
        <v>268915</v>
      </c>
      <c r="D36" s="6" t="n">
        <v>4</v>
      </c>
      <c r="E36" s="6" t="n">
        <v>1</v>
      </c>
      <c r="F36" s="6" t="n">
        <v>365701</v>
      </c>
      <c r="G36" s="6" t="n">
        <v>-1019</v>
      </c>
      <c r="H36" s="6" t="n">
        <v>-95772</v>
      </c>
      <c r="I3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7549</v>
      </c>
      <c r="C4" s="6" t="n">
        <v>-6785</v>
      </c>
    </row>
    <row r="5">
      <c r="A5" s="3" t="inlineStr">
        <is>
          <t>Adjustments to reconcile net loss to net cash used in operating activities:</t>
        </is>
      </c>
    </row>
    <row r="6">
      <c r="A6" s="4" t="inlineStr">
        <is>
          <t>Change in fair value of preferred stock tranche rights</t>
        </is>
      </c>
      <c r="B6" s="5" t="n">
        <v>0</v>
      </c>
      <c r="C6" s="5" t="n">
        <v>635</v>
      </c>
    </row>
    <row r="7">
      <c r="A7" s="4" t="inlineStr">
        <is>
          <t>Stock-based compensation expense</t>
        </is>
      </c>
      <c r="B7" s="5" t="n">
        <v>2205</v>
      </c>
      <c r="C7" s="5" t="n">
        <v>65</v>
      </c>
    </row>
    <row r="8">
      <c r="A8" s="4" t="inlineStr">
        <is>
          <t>Non-cash interest income on promissory note</t>
        </is>
      </c>
      <c r="C8" s="5" t="n">
        <v>-2</v>
      </c>
    </row>
    <row r="9">
      <c r="A9" s="4" t="inlineStr">
        <is>
          <t>Net amortization of premiums on marketable securities</t>
        </is>
      </c>
      <c r="B9" s="5" t="n">
        <v>276</v>
      </c>
    </row>
    <row r="10">
      <c r="A10" s="3" t="inlineStr">
        <is>
          <t>Changes in operating assets and liabilities:</t>
        </is>
      </c>
    </row>
    <row r="11">
      <c r="A11" s="4" t="inlineStr">
        <is>
          <t>Prepaid expenses and other current assets</t>
        </is>
      </c>
      <c r="B11" s="5" t="n">
        <v>778</v>
      </c>
      <c r="C11" s="5" t="n">
        <v>-47</v>
      </c>
    </row>
    <row r="12">
      <c r="A12" s="4" t="inlineStr">
        <is>
          <t>Other assets</t>
        </is>
      </c>
      <c r="B12" s="5" t="n">
        <v>630</v>
      </c>
      <c r="C12" s="5" t="n">
        <v>-398</v>
      </c>
    </row>
    <row r="13">
      <c r="A13" s="4" t="inlineStr">
        <is>
          <t>Accounts payable</t>
        </is>
      </c>
      <c r="B13" s="5" t="n">
        <v>1353</v>
      </c>
      <c r="C13" s="5" t="n">
        <v>197</v>
      </c>
    </row>
    <row r="14">
      <c r="A14" s="4" t="inlineStr">
        <is>
          <t>Accrued expenses</t>
        </is>
      </c>
      <c r="B14" s="5" t="n">
        <v>-1235</v>
      </c>
      <c r="C14" s="5" t="n">
        <v>402</v>
      </c>
    </row>
    <row r="15">
      <c r="A15" s="4" t="inlineStr">
        <is>
          <t>Net cash used in operating activities</t>
        </is>
      </c>
      <c r="B15" s="5" t="n">
        <v>-13542</v>
      </c>
      <c r="C15" s="5" t="n">
        <v>-5933</v>
      </c>
    </row>
    <row r="16">
      <c r="A16" s="3" t="inlineStr">
        <is>
          <t>Cash flows from investing activities:</t>
        </is>
      </c>
    </row>
    <row r="17">
      <c r="A17" s="4" t="inlineStr">
        <is>
          <t>Purchases of marketable securities</t>
        </is>
      </c>
      <c r="B17" s="5" t="n">
        <v>-13943</v>
      </c>
    </row>
    <row r="18">
      <c r="A18" s="4" t="inlineStr">
        <is>
          <t>Proceeds from sales and maturities of marketable securities</t>
        </is>
      </c>
      <c r="B18" s="5" t="n">
        <v>27000</v>
      </c>
      <c r="C18" s="5" t="n">
        <v>0</v>
      </c>
    </row>
    <row r="19">
      <c r="A19" s="4" t="inlineStr">
        <is>
          <t>Net cash provided by investing activities</t>
        </is>
      </c>
      <c r="B19" s="5" t="n">
        <v>13057</v>
      </c>
      <c r="C19" s="5" t="n">
        <v>0</v>
      </c>
    </row>
    <row r="20">
      <c r="A20" s="3" t="inlineStr">
        <is>
          <t>Cash flows from financing activities:</t>
        </is>
      </c>
    </row>
    <row r="21">
      <c r="A21" s="4" t="inlineStr">
        <is>
          <t>Proceeds from issuance of convertible preferred stock and preferred stock tranche rights, net of issuance costs</t>
        </is>
      </c>
      <c r="C21" s="5" t="n">
        <v>10000</v>
      </c>
    </row>
    <row r="22">
      <c r="A22" s="4" t="inlineStr">
        <is>
          <t>Payments of insurance costs financed by a third-party</t>
        </is>
      </c>
      <c r="B22" s="5" t="n">
        <v>-781</v>
      </c>
    </row>
    <row r="23">
      <c r="A23" s="4" t="inlineStr">
        <is>
          <t>Proceeds from issuance of common stock upon option exercise</t>
        </is>
      </c>
      <c r="B23" s="5" t="n">
        <v>13</v>
      </c>
    </row>
    <row r="24">
      <c r="A24" s="4" t="inlineStr">
        <is>
          <t>Net cash provided by (used in) financing activities</t>
        </is>
      </c>
      <c r="B24" s="5" t="n">
        <v>-768</v>
      </c>
      <c r="C24" s="5" t="n">
        <v>10000</v>
      </c>
    </row>
    <row r="25">
      <c r="A25" s="4" t="inlineStr">
        <is>
          <t>Net increase in cash and cash equivalents</t>
        </is>
      </c>
      <c r="B25" s="5" t="n">
        <v>-1253</v>
      </c>
      <c r="C25" s="5" t="n">
        <v>4067</v>
      </c>
    </row>
    <row r="26">
      <c r="A26" s="4" t="inlineStr">
        <is>
          <t>Cash and cash equivalents at beginning of period</t>
        </is>
      </c>
      <c r="B26" s="5" t="n">
        <v>68526</v>
      </c>
      <c r="C26" s="5" t="n">
        <v>10332</v>
      </c>
    </row>
    <row r="27">
      <c r="A27" s="4" t="inlineStr">
        <is>
          <t>Cash and cash equivalents at end of period</t>
        </is>
      </c>
      <c r="B27" s="6" t="n">
        <v>67273</v>
      </c>
      <c r="C27" s="5" t="n">
        <v>14399</v>
      </c>
    </row>
    <row r="28">
      <c r="A28" s="3" t="inlineStr">
        <is>
          <t>Supplemental disclosure of noncash financing information:</t>
        </is>
      </c>
    </row>
    <row r="29">
      <c r="A29" s="4" t="inlineStr">
        <is>
          <t>Settlement of notes payable and accrued interest for preferred stock</t>
        </is>
      </c>
      <c r="C29" s="5" t="n">
        <v>2235</v>
      </c>
    </row>
    <row r="30">
      <c r="A30" s="4" t="inlineStr">
        <is>
          <t>Loss on extinguishment of debt</t>
        </is>
      </c>
      <c r="C30" s="5" t="n">
        <v>580</v>
      </c>
    </row>
    <row r="31">
      <c r="A31" s="4" t="inlineStr">
        <is>
          <t>Settlement of preferred stock tranche rights</t>
        </is>
      </c>
      <c r="C31" s="5" t="n">
        <v>2592</v>
      </c>
    </row>
    <row r="32">
      <c r="A32" s="4" t="inlineStr">
        <is>
          <t>Initial public offering costs in accrued expenses and other current liabilities</t>
        </is>
      </c>
      <c r="C32" s="6" t="n">
        <v>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Nuvalent, Inc. (the “Company”) is a clinical stage biopharmaceutical company focused on creating precisely targeted therapies for patients with cancer. The Company was founded in January 2017 as a Delaware corporation. The Company is headquartered in Cambridge, Massachusetts. The Company is subject to risks similar to those of other pre-commercial COVID-19 On August , , the Company completed an initial public offering (“IPO”) of its common stock and issued and sold shares of Class A common stock shares of Class B common stock at a public offering price of $ per share, inclusive of shares of Class A common stock pursuant to the full exercise of the underwriters’ option to purchase additional shares. The Company received net proceeds of approximately $ million after deducting underwriting discounts and commissions and offering costs. In connection with the IPO, the Company’s outstanding convertible preferred stock automatically converted into shares of Class A and Class B common stock. Basis of presentation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solidated financial statements include the accounts of the Company and its wholly owned subsidiary, Nuvalent Securities Corporation. All intercompany balances and transactions have been eliminated. The Company has incurred recurring losses since inception, including net losses of $17.5 million for the three months ended March 31, 2022, and $46.3 million for the year ended December 31, 2021. As of March 31, 2022, the Company had an accumulated deficit of $95.8 million. The Company expects to continue to generate operating losses for the foreseeable future. The Company believes that its existing cash, cash equivalents and marketable securities will be sufficient to fund its operating expenses and capital expenditure requirements for at least 12 months from the date of issuance of these consolidated financial statements. The future viability of the Company beyond that point is dependent on its ability to raise additional capital to fund its operations. The Company will need to obtain additional funding through public or private equity offerings, debt financings or strategic alliances. The Company may not be able to obtain financing on acceptable terms, or at all, and the Company may not be able to enter into strategic alliance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will be required to delay, reduce or eliminate some or all of its research and development programs or the Company may be unable to continue operations. Although management will continue to pursue these plans, there is no assurance that the Company will be successful in obtaining sufficient funding on terms acceptable to the Company to fund continuing operations when needed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valuation of stock-based award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Unaudited interim financial information​​​​​​​ The consolidated balance sheet at December 31, 2021, was derived from audited consolidated financial statements but does not include all disclosures required by GAAP. The accompanying unaudited consolidated financial statements as of March 31, 2022, and for the three months ended March 31, 2022 and 2021,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1, included in the Company’s Annual Report on Form 10-K Concentrations of credit risk and of significant suppliers Financial instruments that potentially expose the Company to concentrations of credit risk consist primarily of cash, cash equivalents and marketable securities. As of March 31, 2022 and December 31, 2021, the Company maintained cash, cash equivalents and marketable securities balances in excess of federally insured limits. The Company does not believe that it is subject to unusual credit risk beyond the normal credit risk associated with commercial banking relationships.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Marketable securities The Company’s marketable securities (non-equity available-for-sale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and comprehensive loss. No such adjustments were necessary during the periods presented. The Company classifies its marketable securities with maturities beyond one year as short-term, based on their highly liquid nature and because such marketable securities are available for current operations. Net income (loss) per share Prior to the closing of the IPO, the Company followed the two-class method The two-class method The two-class method Subsequent to the closing of the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The rights of the holders of Class A and Class B common stock are substantially identical, except with respect to voting and conversion.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March 31,
2022 2021
Convertible preferred stock (as converted to common stock) — 21,823,536
Unvested restricted common stock 21,129 43,084
Options to purchase common stock 6,250,433 2,001,445
6,271,562 23,868,065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June 2016, the FASB issued ASU No. 2016-13, No. 2019-10, o s Recently adopted accounting pronouncements Effective January 1, 2022, the Company adopted ASC Topic 842, Leases (“ASC 842”), using the modified retrospective approach with no restatement of prior periods or cumulative adjustment to accumulated deficit. Therefore, as of and for the year ended December 31, 2021, the Company’s consolidated financial statements continue to be presented in accordance with ASC Topic 840, the accounting standard originally in effect for such period. As of and for the three months ended March 31, 2022, the Company’s consolidated financial statements are presented in accordance with ASC 842. The Company elected to use the transition package of three practical expedients, which among other things, allowed the Company to carry forward the historical lease classification. The Company elected, under ASC 842, the further practical expedient not to separate non-lease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0:51:58Z</dcterms:created>
  <dcterms:modified xmlns:dcterms="http://purl.org/dc/terms/" xmlns:xsi="http://www.w3.org/2001/XMLSchema-instance" xsi:type="dcterms:W3CDTF">2022-05-12T10:51:58Z</dcterms:modified>
</cp:coreProperties>
</file>